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Net Income Per Common Share"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Description of Business and S19" sheetId="19" state="visible" r:id="rId19"/>
    <sheet xmlns:r="http://schemas.openxmlformats.org/officeDocument/2006/relationships" name="Securities (Tables)" sheetId="20" state="visible" r:id="rId20"/>
    <sheet xmlns:r="http://schemas.openxmlformats.org/officeDocument/2006/relationships" name="Loans and Allowance for Loan 21"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Net Income Per Common Share (Ta" sheetId="25" state="visible" r:id="rId25"/>
    <sheet xmlns:r="http://schemas.openxmlformats.org/officeDocument/2006/relationships" name="Fair Value Measurements (Tables" sheetId="26" state="visible" r:id="rId26"/>
    <sheet xmlns:r="http://schemas.openxmlformats.org/officeDocument/2006/relationships" name="Derivative Financial Instrume27" sheetId="27" state="visible" r:id="rId27"/>
    <sheet xmlns:r="http://schemas.openxmlformats.org/officeDocument/2006/relationships" name="Segment Information (Tables)" sheetId="28" state="visible" r:id="rId28"/>
    <sheet xmlns:r="http://schemas.openxmlformats.org/officeDocument/2006/relationships" name="Description of Business and S29" sheetId="29" state="visible" r:id="rId29"/>
    <sheet xmlns:r="http://schemas.openxmlformats.org/officeDocument/2006/relationships" name="Securities - Summary of Securit" sheetId="30" state="visible" r:id="rId30"/>
    <sheet xmlns:r="http://schemas.openxmlformats.org/officeDocument/2006/relationships" name="Securities - Summary of Secur31" sheetId="31" state="visible" r:id="rId31"/>
    <sheet xmlns:r="http://schemas.openxmlformats.org/officeDocument/2006/relationships" name="Securities - Summary of Amortiz" sheetId="32" state="visible" r:id="rId32"/>
    <sheet xmlns:r="http://schemas.openxmlformats.org/officeDocument/2006/relationships" name="Securities - Summary of Amort33" sheetId="33" state="visible" r:id="rId33"/>
    <sheet xmlns:r="http://schemas.openxmlformats.org/officeDocument/2006/relationships" name="Securities - Maturity of Securi" sheetId="34" state="visible" r:id="rId34"/>
    <sheet xmlns:r="http://schemas.openxmlformats.org/officeDocument/2006/relationships" name="Securities - Company's Book Val"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Intangible Assets - Summary of " sheetId="47" state="visible" r:id="rId47"/>
    <sheet xmlns:r="http://schemas.openxmlformats.org/officeDocument/2006/relationships" name="Intangible Assets - Summary o48"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Opti" sheetId="51" state="visible" r:id="rId51"/>
    <sheet xmlns:r="http://schemas.openxmlformats.org/officeDocument/2006/relationships" name="Stock-Based Compensation - Stoc" sheetId="52" state="visible" r:id="rId52"/>
    <sheet xmlns:r="http://schemas.openxmlformats.org/officeDocument/2006/relationships" name="Stock-Based Compensation - Unea" sheetId="53" state="visible" r:id="rId53"/>
    <sheet xmlns:r="http://schemas.openxmlformats.org/officeDocument/2006/relationships" name="Stock-Based Compensation - Assu" sheetId="54" state="visible" r:id="rId54"/>
    <sheet xmlns:r="http://schemas.openxmlformats.org/officeDocument/2006/relationships" name="Stock - Based Compensation - Su"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Required" sheetId="58" state="visible" r:id="rId58"/>
    <sheet xmlns:r="http://schemas.openxmlformats.org/officeDocument/2006/relationships" name="Net Income Per Common Share - B" sheetId="59" state="visible" r:id="rId59"/>
    <sheet xmlns:r="http://schemas.openxmlformats.org/officeDocument/2006/relationships" name="Net Income Per Common Share - A" sheetId="60" state="visible" r:id="rId60"/>
    <sheet xmlns:r="http://schemas.openxmlformats.org/officeDocument/2006/relationships" name="Fair Value Measurements - Addit" sheetId="61" state="visible" r:id="rId61"/>
    <sheet xmlns:r="http://schemas.openxmlformats.org/officeDocument/2006/relationships" name="Fair Value Measurements - Fair " sheetId="62" state="visible" r:id="rId62"/>
    <sheet xmlns:r="http://schemas.openxmlformats.org/officeDocument/2006/relationships" name="Fair Value Measurements - Chang" sheetId="63" state="visible" r:id="rId63"/>
    <sheet xmlns:r="http://schemas.openxmlformats.org/officeDocument/2006/relationships" name="Fair Value Measurements - Asset" sheetId="64" state="visible" r:id="rId64"/>
    <sheet xmlns:r="http://schemas.openxmlformats.org/officeDocument/2006/relationships" name="Fair Value Measurements - Estim"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Segment Information - Additiona" sheetId="69" state="visible" r:id="rId69"/>
    <sheet xmlns:r="http://schemas.openxmlformats.org/officeDocument/2006/relationships" name="Segment Information - Results o" sheetId="70" state="visible" r:id="rId70"/>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ANF</t>
  </si>
  <si>
    <t>Entity Registrant Name</t>
  </si>
  <si>
    <t>BANCFIRST CORP /OK/</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bearing deposits with banks</t>
  </si>
  <si>
    <t>Federal funds sold</t>
  </si>
  <si>
    <t>Securities (fair value: $463,285 and $469,871, respectively)</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Stockholders' equity:</t>
  </si>
  <si>
    <t>Common stock, $1.00 par, 20,000,000 shares authorized; shares issued and outstanding: 15,891,276 and 15,810,935, respectively</t>
  </si>
  <si>
    <t>Capital surplus</t>
  </si>
  <si>
    <t>Retained earnings</t>
  </si>
  <si>
    <t>Accumulated other comprehensive (loss) income, net of income tax of $54 and $(59), respectively</t>
  </si>
  <si>
    <t>Total stockholders' equity</t>
  </si>
  <si>
    <t>Total liabilities and stockholders' equity</t>
  </si>
  <si>
    <t>Senior Preferred Stock [Member]</t>
  </si>
  <si>
    <t>Preferred stock, value</t>
  </si>
  <si>
    <t xml:space="preserve"> </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income, tax</t>
  </si>
  <si>
    <t>Accumulated other comprehensive (loss), tax</t>
  </si>
  <si>
    <t>Preferred stock, par value</t>
  </si>
  <si>
    <t>Preferred stock, shares authorized</t>
  </si>
  <si>
    <t>Preferred stock, shares issued</t>
  </si>
  <si>
    <t>Consolidated Statements of Comprehensive Income (Unaudited) - USD ($) $ in Thousands</t>
  </si>
  <si>
    <t>Mar. 31, 2016</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revenue</t>
  </si>
  <si>
    <t>Service charges on deposits</t>
  </si>
  <si>
    <t>Securities transactions (includes accumulated other comprehensive income reclassifications of $0 and $100, respectively)</t>
  </si>
  <si>
    <t>Income from sales of loans</t>
  </si>
  <si>
    <t>Insurance commissions</t>
  </si>
  <si>
    <t>Cash management</t>
  </si>
  <si>
    <t>(Loss) gain on sale of other assets</t>
  </si>
  <si>
    <t>Other</t>
  </si>
  <si>
    <t>Total noninterest income</t>
  </si>
  <si>
    <t>NONINTEREST EXPENSE</t>
  </si>
  <si>
    <t>Salaries and employee benefits</t>
  </si>
  <si>
    <t>Occupancy, net</t>
  </si>
  <si>
    <t>Depreciation</t>
  </si>
  <si>
    <t>Amortization of intangible assets</t>
  </si>
  <si>
    <t>Data processing services</t>
  </si>
  <si>
    <t>Net expense (incom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Unrealized (losses)/gains on securities, net of tax of $113 and $(374), respectively</t>
  </si>
  <si>
    <t>Reclassification adjustment for gains included in net income, net of tax of $0 and $39, respectively</t>
  </si>
  <si>
    <t>Other comprehensive (losses)/gains, net of tax of $113 and $(335), respectively</t>
  </si>
  <si>
    <t>Comprehensive income</t>
  </si>
  <si>
    <t>Consolidated Statements of Comprehensive Income (Unaudited) (Parenthetical) - USD ($) $ in Thousands</t>
  </si>
  <si>
    <t>Income Statement [Abstract]</t>
  </si>
  <si>
    <t>Securities transactions accumulated other comprehensive income reclassifications</t>
  </si>
  <si>
    <t>Unrealized (losses)/ gains on securities, tax</t>
  </si>
  <si>
    <t>Reclassification adjustment for gains included in net income, tax</t>
  </si>
  <si>
    <t>Other comprehensive (losses)/ gains, tax</t>
  </si>
  <si>
    <t>Consolidated Statements of Stockholders' Equity (Unaudited) - USD ($) $ in Thousands</t>
  </si>
  <si>
    <t>Total</t>
  </si>
  <si>
    <t>COMMON STOCK [Member]</t>
  </si>
  <si>
    <t>CAPITAL SURPLUS [Member]</t>
  </si>
  <si>
    <t>RETAINED EARNINGS [Member]</t>
  </si>
  <si>
    <t>ACCUMULATED OTHER COMPREHENSIVE INCOME (LOSS) [Member]</t>
  </si>
  <si>
    <t>Balance at beginning of period at Dec. 31, 2015</t>
  </si>
  <si>
    <t>Shares issued, Value</t>
  </si>
  <si>
    <t>Shares acquired and canceled, Value</t>
  </si>
  <si>
    <t>Tax effect of stock options</t>
  </si>
  <si>
    <t>Stock-based compensation arrangements</t>
  </si>
  <si>
    <t>Dividends on common stock</t>
  </si>
  <si>
    <t>Net change</t>
  </si>
  <si>
    <t>Balance at end of period at Mar. 31, 2016</t>
  </si>
  <si>
    <t>Balance at beginning of period at Dec. 31, 2016</t>
  </si>
  <si>
    <t>Balance at end of period at Mar. 31, 2017</t>
  </si>
  <si>
    <t>Consolidated Statements of Stockholders' Equity (Unaudited) (Parenthetical) - $ / shares</t>
  </si>
  <si>
    <t>Dividend on common stock</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benefit</t>
  </si>
  <si>
    <t>Loss/(gain) on other assets</t>
  </si>
  <si>
    <t>Decrease/(increase) in interest receivable</t>
  </si>
  <si>
    <t>Increase in interest payable</t>
  </si>
  <si>
    <t>Amortization of stock-based compensation arrangements</t>
  </si>
  <si>
    <t>Excess tax benefit from stock-based compensation arrangements</t>
  </si>
  <si>
    <t>Other, net</t>
  </si>
  <si>
    <t>Net cash provided by operating activities</t>
  </si>
  <si>
    <t>INVESTING ACTIVITIES</t>
  </si>
  <si>
    <t>Net decrease in federal funds sold</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Net change in loans</t>
  </si>
  <si>
    <t>Purchases of premises, equipment and computer software</t>
  </si>
  <si>
    <t>Proceeds from the sale of other real estate owned and other assets</t>
  </si>
  <si>
    <t>Net cash provided by investing activities</t>
  </si>
  <si>
    <t>FINANCING ACTIVITIES</t>
  </si>
  <si>
    <t>Net change in deposits</t>
  </si>
  <si>
    <t>Net increase in short-term borrowings</t>
  </si>
  <si>
    <t>Issuance of common stock, net</t>
  </si>
  <si>
    <t>Common stock acquired</t>
  </si>
  <si>
    <t>Cash dividends paid</t>
  </si>
  <si>
    <t>Net cash provided by financing activities</t>
  </si>
  <si>
    <t>Net in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 of America (U.S. GAAP) and general practice within the banking industry. A summary of significant accounting policies can be found in Note (1) to the Company’s Annual Report on Form 10-K for the year ended December 31, 2016. 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6,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6, the date of the most recent annual report.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Standards Adopted During Current Period: In March 2017, the Financial Accounting Standards Board (“FASB”) issued Accounting Standards Update (“ASU”) No. 2017-08, “Receivables – Nonrefundable Fees and Other Costs (Topic 310-20): Premium Amortization on Purchased Callable Debt Securities.” ASU 2017-08 shortens the amortization period for certain callable debt securities held at a premium. The Company opted for early adoption of ASU 2017-08, as was permitted, on January 1, 2017. ASU 2017-08 did not have a significant impact on the Company’s financial statements and no prior periods were adjusted. In October 2016, the FASB issued ASU No. 2016-17, “Consolidation (Topic 810): Interests Held Through Related Parties That Are Under Common Control.” ASU 2016-17 updates ASU No. 2015-02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was adopted on January 1, 2017 and did not have a significant impact on the Company’s financial statements and no prior periods were adjusted. In March 2016, the FASB issued ASU No.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allows entities to make an entity-wide accounting policy election to account for forfeitures when they occur, which the Company has elected to do. ASU 2016-09 changes the threshold to qualify for equity classification (rather than as a liability) to permit withholding up to the maximum statutory tax rates (rather than the minimum as was previously the case) in the applicable jurisdictions. ASU 2016-09 was adopted on January 1, 2017 and did not have a significant impact on the Company’s financial statements. In addition, ASU 2016-09 was applied prospectively and no prior periods were adjusted. The excess tax benefit for share-based payment awards that vested or were exercised during the three months ended March 31, 2017 was approximately $376,000.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ASU 2014-15 was adopted on January 1, 2017. Adoption of ASU 2014-15 did not have a significant effect on the Company’s financial statements. Standards Not Yet Adopted: In January 2017, the FASB issued ASU No. 2017-04, “Intangibles – Goodwill and Other (Topic 350): Simplifying the Test for Goodwill Impairment.” ASU 2017-04 removes the second step of goodwill testing. ASU 2017-04 will be effective on January 1, 2020 and is not expected to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ill be effective on January 1, 2018 and is not expected to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ill be effective on January 1, 2018 and is not expected to have a significant impact on the Company’s financial statements.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ill be effective on January 1, 2018. Early adoption is permitted with retrospective applications. The Company is currently evaluating the potential impact of ASU 2016-15 on its financial statements.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its financial statement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effect on the Company’s financial statements. In January 2016, the FASB issued ASU No. 2016-01, “Financial Instruments - Overall (Subtopic 825-10).” ASU 2016-01 require all equity investments (except those accounted for under the equity method of accounting or those that result in consolidation of the investee) to be measured at fair value with changes in the fair value recognized through net income. In addition, the amendment will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are effective for annual periods, and interim reporting periods within those annual periods, beginning after December 15, 2017. Early adoption is not permitted. Adoption of ASU 2016-01 is not expected to have a significant effect on the Company’s financial statements. In January of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the Company’s revenue stream. In August 2015, the FASB issued ASU No. 2015-14, “Revenue from Contracts with Customers (Topic 606).” ASU 2015-14 is an amendment to defer the effective date of ASU N. 2014-09. The amendments are effective for annual periods, and interim reporting periods within those annual periods, beginning after December 15, 2017. Adoption of ASU 2014-09 may require the Company to amend how it recognizes certain recurring revenue streams related to trust fees, which are recorded in non-interest expense; however, the Company does not expect the adoption of ASU 2014-09 to have a significant impact on the Company’s financial statements. </t>
  </si>
  <si>
    <t>Securities</t>
  </si>
  <si>
    <t>Investments Debt And Equity Securities [Abstract]</t>
  </si>
  <si>
    <t>( 2 )
SECURITIES The following table summarizes securities held for investment and securities available for sale:
March 31, 2017
December 31, 2016
(Dollars in thousands)
Held for investment, at cost (fair value: $4,038 and $4,403, respectively)
$
4,003
$
4,365
Available for sale, at fair value
459,247
465,468
Total
$
463,250
$
469,833
The following table summarizes the amortized cost and estimated fair values of securities held for investment:
Amortized Cost
Gross Unrealized Gains
Gross Unrealized Losses
Estimated Fair Value
March 31, 2017
(Dollars in thousands)
Mortgage backed securities (1)
$
233
$
15
$
—
$
248
States and political subdivisions
3,270
22
(2
)
3,290
Other securities
500
—
—
500
Total
$
4,003
$
37
$
(2
)
$
4,038
December 31, 2016
Mortgage backed securities (1)
$
252
$
17
$
—
$
269
States and political subdivisions
3,613
25
(4
)
3,634
Other securities
500
—
—
500
Total
$
4,365
$
42
$
(4
)
$
4,403
The following table summarizes the amortized cost and estimated fair values of securities available for sale:
Amortized Cost
Gross Unrealized Gains
Gross Unrealized Losses
Estimated Fair Value
March 31, 2017
(Dollars in thousands)
U.S. treasuries
$
289,248
$
723
$
(538
)
$
289,433
U.S. federal agencies
105,166
307
(415
)
105,058
Mortgage backed securities (1)
19,369
271
(567
)
19,073
States and political subdivisions
38,856
853
(71
)
39,638
Other securities (2)
6,746
125
(826
)
6,045
Total
$
459,385
$
2,279
$
(2,417
)
$
459,247
December 31, 2016
U.S. treasuries
$
268,763
$
700
$
(920
)
$
268,543
U.S. federal agencies
129,674
373
(405
)
129,642
Mortgage backed securities (1)
19,949
290
(567
)
19,672
States and political subdivisions
40,335
836
(129
)
41,042
Other securities (2)
6,594
125
(150
)
6,569
Total
$
465,315
$
2,324
$
(2,171
)
$
465,468
(1)
Primarily consists of FHLMC, FNMA, GNMA and mortgage backed securities through U.S. agencies.
(2)
Primarily consists of equity securities.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7
December 31, 2016
Amortized Cost
Estimated Fair Value
Amortized Cost
Estimated Fair Value
(Dollars in thousands)
Held for Investment
Contractual maturity of debt securities:
Within one year
$
1,563
$
1,573
$
1,561
$
1,568
After one year but within five years
1,751
1,762
1,937
1,951
After five years but within ten years
673
687
707
723
After ten years
16
16
160
161
Total
$
4,003
$
4,038
$
4,365
$
4,403
Available for Sale
Contractual maturity of debt securities:
Within one year
$
75,206
$
75,378
$
66,542
$
66,662
After one year but within five years
308,182
308,229
320,150
319,839
After five years but within ten years
6,318
6,666
5,830
6,152
After ten years
62,933
62,929
66,199
66,246
Total debt securities
452,639
453,202
458,721
458,899
Equity securities
6,746
6,045
6,594
6,569
Total
$
459,385
$
459,247
$
465,315
$
465,468
The following table is a summary of the Company’s book value of securities that were pledged as collateral for public funds on deposit, repurchase agreements and for other purposes as required or permitted by law:
March 31, 2017
December 31, 2016
(Dollars
Book value of pledged securities
$
432,232
$
439,692</t>
  </si>
  <si>
    <t>Loans and Allowance for Loan Losses</t>
  </si>
  <si>
    <t>Receivables [Abstract]</t>
  </si>
  <si>
    <t>(3)
LOANS AND ALLOWANCE FOR LOAN LOSSES The following is a schedule of loans outstanding by category:
March 31, 2017
December 31, 2016
Amount
Percent
Amount
Percent
(Dollars in thousands)
Commercial and financial:
Commercial and industrial
$
834,561
19.01
%
$
828,260
18.82
%
Oil &amp; gas production and equipment
84,976
1.93
84,228
1.91
Agriculture
139,542
3.18
144,751
3.29
State and political subdivisions:
Taxable
32,597
0.74
33,793
0.77
Tax-exempt
48,313
1.10
47,283
1.07
Real estate:
Construction
417,148
9.50
420,884
9.57
Farmland
201,450
4.59
197,872
4.50
One to four family residences
843,731
19.22
846,360
19.24
Multifamily residential properties
48,302
1.10
57,806
1.31
Commercial
1,433,707
32.65
1,426,643
32.42
Consumer
272,637
6.21
279,704
6.36
Other (not classified above)
33,811
0.77
32,648
0.74
Total loans
$
4,390,775
100.00
%
$
4,400,232
100.00
% The Company’s commercial and industrial loan category includes a small percentage of loans to companies that provide ancillary services to the oil and gas industry, such as transportation, preparation contractors and equipment manufacturers. The balance of these loans was approximately $58 million at March 31, 2017 and approximately $56 million at December 31, 2016. The Company’s loans are mostly to customers within Oklahoma and over 65%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Accounting policies related to appraisals, nonaccruals and charge-offs are disclosed in Note (1) to the Company’s Annual Report on Form 10-K for the year ended December 31, 2016. Nonperforming and Restructured Assets The following is a summary of nonperforming and restructured assets:
March 31,
December 31,
2017
2016
(Dollars in thousands)
Past due 90 days or more and still accruing
$
2,024
$
1,962
Nonaccrual
23,694
31,798
Restructured
2,203
1,713
Total nonperforming and restructured loans
27,921
35,473
Other real estate owned and repossessed assets
4,404
3,866
Total nonperforming and restructured assets
$
32,325
$
39,339
Nonaccrual loans, accruing loans past due 90 days or more, and restructured loans are shown in the table above. Had nonaccrual loans performed in accordance with their original contractual terms, the Company would have recognized additional interest income of approximately $499,000 for the three months ended March 31, 2017 and approximately $513,000 for the three months ended March 31, 2016. The Company charges interest on principal balances outstanding on restructured loans during deferral periods. The current and future financial effects of the recorded balance of loans considered to be restructured were not considered to be material. Loans are segregated into classes based upon the nature of the collateral and the borrower. These classes are used to estimate the credit risk component in the allowance for loan losses. The following table is a summary of amounts included in nonaccrual loans, segregated by class of loans. Residential real estate refers to one-to-four family real estate.
March 31, 2017
December 31, 2016
(Dollars in thousands)
Real estate:
Non-residential real estate owner occupied
$
599
$
713
Non-residential real estate other
2,087
5,688
Residential real estate permanent mortgage
1,397
1,116
Residential real estate all other
4,726
5,089
Commercial and financial:
Non-consumer non-real estate
3,643
4,464
Consumer non-real estate
286
265
Other loans
5,033
8,370
Acquired loans
5,923
6,093
Total
$
23,694
$
31,798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7
Real estate:
Non-residential real estate owner occupied
$
1,183
$
526
$
1,034
$
2,743
$
573,970
$
576,713
$
983
Non-residential real estate other
1,985
29
250
2,264
1,125,063
1,127,327
—
Residential real estate permanent mortgage
1,900
756
1,085
3,741
319,986
323,727
232
Residential real estate all other
5,036
337
982
6,355
732,679
739,034
252
Commercial and financial:
Non-consumer non-real estate
3,837
1,722
272
5,831
1,053,489
1,059,320
108
Consumer non-real estate
1,954
595
502
3,051
273,007
276,058
384
Other loans
5,143
826
4,760
10,729
131,804
142,533
51
Acquired loans
1,104
20
2,537
3,661
142,402
146,063
14
Total
$
22,142
$
4,811
$
11,422
$
38,375
$
4,352,400
$
4,390,775
$
2,024
As of December 31, 2016
Real estate:
Non-residential real estate owner occupied
$
2,255
$
96
$
150
$
2,501
$
569,130
$
571,631
$
—
Non-residential real estate other
611
16
418
1,045
1,122,351
1,123,396
—
Residential real estate permanent mortgage
2,742
649
1,273
4,664
320,749
325,413
513
Residential real estate all other
2,559
531
1,416
4,506
743,723
748,229
369
Commercial and financial:
Non-consumer non-real estate
1,269
1,628
741
3,638
1,047,547
1,051,185
608
Consumer non-real estate
2,046
760
419
3,225
280,652
283,877
274
Other loans
5,345
958
7,775
14,078
127,404
141,482
45
Acquired loans
825
310
408
1,543
153,476
155,019
153
Total
$
17,652
$
4,948
$
12,600
$
35,200
$
4,365,032
$
4,400,232
$
1,962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During the period ended March 31, 2017, $2.3 million of interest income was recognized on impaired loans subsequent to their classification as impaired. During previous periods no material amount of interest income was recognized on impaired loans subsequent to their classification as impaired.
Impaired Loans
Unpaid Principal Balance
Recorded Investment with Allowance
Related Allowance
Average Recorded Investment
(Dollars in thousands)
As of March 31, 2017
Real estate:
Non-residential real estate owner occupied
$
1,766
$
1,672
$
73
$
1,026
Non-residential real estate other
2,175
2,087
448
4,809
Residential real estate permanent mortgage
1,884
1,682
129
1,808
Residential real estate all other
5,364
5,123
1,513
5,388
Commercial and financial:
Non-consumer non-real estate
11,474
5,461
1,486
5,882
Consumer non-real estate
814
777
141
776
Other loans
6,606
5,084
673
5,276
Acquired loans
8,196
6,186
—
6,472
Total
$
38,279
$
28,072
$
4,463
$
31,437
As of December 31, 2016
Real estate:
Non-residential real estate owner occupied
$
894
$
806
$
101
$
825
Non-residential real estate other
7,742
5,688
574
5,854
Residential real estate permanent mortgage
1,878
1,683
124
1,612
Residential real estate all other
5,871
5,614
1,538
5,445
Commercial and financial:
Non-consumer non-real estate
12,015
6,272
1,457
6,478
Consumer non-real estate
686
650
133
788
Other loans
9,799
8,415
1,870
8,062
Acquired loans
8,780
6,581
—
6,041
Total
$
47,665
$
35,709
$
5,797
$
35,105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6. The following table presents internal loan grading by class of loans:
Internal Loan Grading
Grade
1
2
3
4
5
Total
(Dollars in thousands)
As of March 31, 2017
Real estate:
Non-residential real estate owner occupied
$
469,833
$
91,517
$
14,764
$
599
$
—
$
576,713
Non-residential real estate other
931,160
179,042
15,038
2,087
—
1,127,327
Residential real estate permanent mortgage
281,991
33,986
6,121
1,629
—
323,727
Residential real estate all other
601,273
121,042
11,756
4,963
—
739,034
Commercial and financial:
Non-consumer non-real estate
830,209
203,922
21,216
3,973
—
1,059,320
Consumer non-real estate
255,874
17,116
2,367
701
—
276,058
Other loans
135,396
5,678
1,365
94
—
142,533
Acquired loans
87,373
39,256
13,310
6,124
—
146,063
Total
$
3,593,109
$
691,559
$
85,937
$
20,170
$
—
$
4,390,775
As of December 31, 2016
Real estate:
Non-residential real estate owner occupied
$
464,504
$
89,978
$
16,220
$
929
$
—
$
571,631
Non-residential real estate other
933,743
169,561
14,404
5,688
—
1,123,396
Residential real estate permanent mortgage
284,893
32,889
5,987
1,644
—
325,413
Residential real estate all other
614,338
119,018
9,382
5,491
—
748,229
Commercial and financial:
Non-consumer non-real estate
856,318
170,865
19,101
4,901
—
1,051,185
Consumer non-real estate
263,442
17,154
2,640
641
—
283,877
Other loans
132,254
5,376
1,514
2,338
—
141,482
Acquired loans
92,946
42,668
12,888
6,517
—
155,019
Total
$
3,642,438
$
647,509
$
82,136
$
28,149
$
—
$
4,400,232
Allowance for Loan Losses Methodology The allowance for loan losses (“ALL”) methodology is disclosed in Note (5) to the Company’s Annual Report on Form 10-K for the year ended December 31, 2016.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7
Real estate:
Non-residential real estate owner occupied
$
5,602
$
(32
)
$
1
$
(31
)
$
(9
)
$
5,562
Non-residential real estate other
10,793
(1
)
1
—
(5
)
10,788
Residential real estate permanent mortgage
3,129
(120
)
1
(119
)
120
3,130
Residential real estate all other
8,622
(57
)
11
(46
)
83
8,659
Commercial and financial:
Non-consumer non-real estate
12,421
(206
)
918
712
(323
)
12,810
Consumer non-real estate
2,804
(234
)
51
(183
)
104
2,725
Other loans
4,045
(1,218
)
4
(1,214
)
127
2,958
Acquired loans
1,277
(13
)
50
37
(25
)
1,289
Total
$
48,693
$
(1,881
)
$
1,037
$
(844
)
$
72
$
47,921
ALL
Balance at beginning of period
Charge- offs
Recoveries
Net charge-offs
Provisions charged to operations
Balance at end of period
(Dollars in thousands)
Three Months Ended March 31, 2016
Real estate:
Non-residential real estate owner occupied
$
4,661
$
(1
)
$
—
$
(1
)
$
172
$
4,832
Non-residential real estate other
9,921
(1
)
1
—
290
10,211
Residential real estate permanent mortgage
3,148
(50
)
17
(33
)
49
3,164
Residential real estate all other
6,725
(67
)
4
(63
)
1,327
7,989
Commercial and financial:
Non-consumer non-real estate
11,754
(803
)
11
(792
)
1,851
12,813
Consumer non-real estate
2,642
(221
)
38
(183
)
94
2,553
Other loans
2,648
(133
)
6
(127
)
269
2,790
Acquired loans
167
(4
)
5
1
51
219
Total
$
41,666
$
(1,280
)
$
82
$
(1,198
)
$
4,103
$
44,571
The following table details the amount of ALL by class of loans for the period presented, detailed on the basis of the impairment methodology used by the Company.
ALL
March 31, 2017
December 31, 2016
Individually evaluated for impairment
Collectively evaluated for impairment
Individually evaluated for impairment
Collectively evaluated for impairment
(Dollars in thousands)
Real estate:
Non-residential real estate owner occupied.
$
614
$
4,948
$
716
$
4,886
Non-residential real estate other
1,011
9,777
1,119
9,674
Residential real estate permanent mortgage
433
2,697
422
2,707
Residential real estate all other
2,275
6,384
2,160
6,462
Commercial and financial:
Non-consumer non-real estate
3,517
9,293
3,317
9,104
Consumer non-real estate
459
2,266
478
2,326
Other loans
658
2,300
1,812
2,233
Acquired loans
10
1,279
495
782
Total
$
8,977
$
38,944
$
10,519
$
38,174
The following table details the loans outstanding by class of loans for the period presented, on the basis of the impairment methodology used by the Company.
Loans
March 31, 2017
December 31, 2016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5,363
$
561,350
$
—
$
17,149
$
554,482
$
—
Non-residential real estate other
17,125
1,110,202
—
20,092
1,103,304
—
Residential real estate permanent mortgage
7,750
315,977
—
7,631
317,782
—
Residential real estate all other
16,719
722,315
—
14,873
733,356
—
Commercial and financial:
Non-consumer non-real estate
25,189
1,034,131
—
24,002
1,027,183
—
Consumer non-real estate
3,068
272,990
—
3,203
280,674
—
Other loans
2,338
140,195
—
2,254
139,228
—
Acquired loans
13,651
126,630
5,782
13,459
135,616
5,944
Total
$
101,203
$
4,283,790
$
5,782
$
102,663
$
4,291,625
$
5,944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Three Months Ended March 31,
2017
2016
(Dollars in thousands)
Other real estate owned
$
901
$
344
Repossessed assets
363
404
Total
$
1,264
$
748
During the quarter ended March 31, 2016, the Company had gains on the sale of other real estate owned totaling $1.2 million that is included in net expense from other real estate owned on the consolidated statements of comprehensive income.</t>
  </si>
  <si>
    <t>Intangible Assets</t>
  </si>
  <si>
    <t>Goodwill And Intangible Assets Disclosure [Abstract]</t>
  </si>
  <si>
    <t>(4 )
INTANGIBLE ASSETS The following is a summary of intangible assets:
Gross Carrying Amount
Accumulated Amortization
Net Carrying Amount
(Dollars in thousands)
As of March 31, 2017
Core deposit intangibles
$
17,447
$
(7,071
)
$
10,376
Customer relationship intangibles
5,699
(3,506
)
2,193
Mortgage servicing intangibles
465
(266
)
199
Total
$
23,611
$
(10,843
)
$
12,768
As of December 31, 2016
Core deposit intangibles
$
17,447
$
(6,611
)
$
10,836
Customer relationship intangibles
5,699
(3,419
)
2,280
Mortgage servicing intangibles
473
(259
)
214
Total
$
23,619
$
(10,289
)
$
13,330
The following is a summary of goodwill by business segment:
Other
Executive,
Metropolitan
Community
Financial
Operations
Banks
Banks
Services
&amp; Support
Consolidated
(Dollars in thousands)
Three month ended March 31, 2017
Balance at beginning and end of period
$
8,078
$
40,050
$
5,464
$
450
$
54,042
Additional information for intangible assets can be found in Note (7) to the Company’s Annual Report on Form 10-K for the year ended December 31, 2016.</t>
  </si>
  <si>
    <t>Stock-Based Compensation</t>
  </si>
  <si>
    <t>Disclosure Of Compensation Related Costs Sharebased Payments [Abstract]</t>
  </si>
  <si>
    <t>(5)
STOCK-BASED COMPENSATION The Company adopted a nonqualified incentive stock option plan (the “BancFirst ISOP”) in May 1986. The Company amended the BancFirst ISOP to increase the number of shares to be issued under the plan to 3,200,000 shares in May 2016. At March 31, 2017, 215,735 shares were available for future grants. The BancFirst ISOP will terminate on December 31, 2019. The options vest and are exercisable beginning four years from the date of grant at the rate of 25% per year for four years. Options expire at the end of fifteen years from the date of grant. Options outstanding as of March 31, 2017 will become exercisable through the year 2023.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60,000 shares in May 2016. At March 31, 2017, 40,000 shares were available for future grants. The options vest and are exercisable beginning one year from the date of grant at the rate of 25% per year for four years, and expire at the end of fifteen years from the date of grant. Options outstanding as of March 31, 2017 will become exercisable through the year 2020.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7
Outstanding at December 31, 2016
707,450
$
44.92
Options exercised
(76,450
)
34.14
Outstanding at March 31, 2017
631,000
46.23
9.75 Yrs
$
27,558
Exercisable at March 31, 2017
265,625
38.46
6.88 Yrs
$
13,663
The following table has additional information regarding options granted and options exercised under both the BancFirst ISOP and the BancFirst Directors’ Stock Option Plan:
Three Months Ended March 31,
2017
2016
(Dollars in thousands except per share data)
Weighted average grant-date fair value per share of options granted
$
—
$
11.47
Total intrinsic value of options exercised
4,613
779
Cash received from options exercised
2,610
875
Tax benefit realized from options exercised
1,784
301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March 31,
2017
2016
(Dollars in thousands)
Stock-based compensation expense
$
222
$
451
Tax benefit
71
174
Stock-based compensation expense, net of tax
$
151
$
277
The Company will continue to amortize the unearned stock-based compensation expense over the remaining vesting period of approximately seven years. The following table shows the unearned stock-based compensation expense:
March 31, 2017
(Dollars in thousands)
Unearned stock-based compensation expense
$
2,538
The following table shows the assumptions used for computing stock-based compensation expense under the fair value method on options granted during the periods presented:
Three Months Ended March 31,
2017
2016
Risk-free interest rate
—
1.91 to 2.02%
Dividend yield
—
2.00%
Stock price volatility
—
20.41 to 20.64%
Expected term
—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In May 1999, the Company adopted the BancFirst Corporation Directors’ Deferred Stock Compensation Plan (the “BancFirst Deferred Stock Compensation Plan”). The Company amended the BancFirst Deferred Stock Compensation Plan to increase the number of shares to be issued under the plan to 91,110 shares in May 2014.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3,891 shares of common stock distributed from the BancFirst Deferred Stock Compensation Plan during the three months ended March 31, 2017. A summary of the accumulated stock units is as follows:
March 31,
December 31,
2017
2016
Accumulated stock units
67,230
70,022
Average price
$
42.87
$
41.74</t>
  </si>
  <si>
    <t>Stockholders' Equity</t>
  </si>
  <si>
    <t>Equity [Abstract]</t>
  </si>
  <si>
    <t xml:space="preserve">(6)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may be determined by management within the limitations of the SRP. During the third quarter of 2016 the SRP was amended to increase the remaining shares to be repurchased to 150,000. The following table is a summary of the shares under the program:
Three Months Ended March 31,
2017
2016
Number of shares repurchased
—
100,000
Average price of shares repurchased
$
—
$
55.23
Shares remaining to be repurchased
150,000
66,276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March 31, 2017, the Company and BancFirst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7:
Total Capital
(to Risk Weighted Assets)-
BancFirst Corporation
$
743,955
15.72%
$
378,690
8.00%
$
437,861
9.250%
N/A
N/A
BancFirst
668,329
14.14%
378,252
8.00%
437,354
9.250%
$
472,815
10.00%
Common Equity Tier 1 Capital
(to Risk Weighted Assets)-
BancFirst Corporation
$
665,034
14.05%
$
213,013
4.50%
$
272,184
5.750%
N/A
N/A
BancFirst
600,408
12.70%
212,767
4.50%
271,869
5.750%
$
307,330
6.50%
Tier 1 Capital
(to Risk Weighted Assets)-
BancFirst Corporation
$
696,034
14.70%
$
284,018
6.00%
$
343,188
7.250%
N/A
N/A
BancFirst
620,408
13.12%
283,689
6.00%
342,791
7.250%
$
378,252
8.00%
Tier 1 Capital
(to Total Assets)-
BancFirst Corporation
$
696,034
9.95%
$
279,674
4.00%
N/A
N/A
N/A
N/A
BancFirst
620,408
8.88%
279,412
4.00%
N/A
N/A
$
349,266
5.00%
As of March 31, 2017,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Under the Basel III Capital Rules,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will be phased in over a four-year period (increasing by that amount on each subsequent January 1, until it reaches 2.5% on January 1, 2019). Management believes that, as of March 31, 2017, the Company and BancFirst would meet all capital adequacy requirements under the Basel III Capital Rules on a fully phased-in basis as if such requirements were currently in effect. </t>
  </si>
  <si>
    <t>Net Income Per Common Share</t>
  </si>
  <si>
    <t>Earnings Per Share [Abstract]</t>
  </si>
  <si>
    <t>( 7 )
NET INCOME PER COMMON SHARE Basic and diluted net income per common share based on weighted-average shares outstanding are calculated as follows:
Income (Numerator)
Shares (Denominator)
Per Share Amount
(Dollars in thousands, except per share data)
Three Months Ended March 31, 2017
Basic
Income available to common stockholders
$
22,050
15,864,807
$
1.39
Dilutive effect of stock options
—
373,191
Diluted
Income available to common stockholders plus assumed exercises of stock options
$
22,050
16,237,998
$
1.36
Three Months Ended March 31, 2016
Basic
Income available to common stockholders
$
16,579
15,534,416
$
1.07
Dilutive effect of stock options
—
281,955
Diluted
Income available to common stockholders plus assumed exercises of stock options
$
16,579
15,816,371
$
1.05
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March 31, 2017
—
$
—
Three Months Ended March 31, 2016
236,451
$
58.59</t>
  </si>
  <si>
    <t>Fair Value Measurements</t>
  </si>
  <si>
    <t>Fair Value Disclosures [Abstract]</t>
  </si>
  <si>
    <t xml:space="preserve">(8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7
Securities available for sale:
U.S. Treasury
$
289,433
$
—
$
—
$
289,433
U.S. federal agencies
—
105,058
—
105,058
Mortgage-backed securities
—
4,464
14,609
19,073
States and political subdivisions
—
39,638
—
39,638
Other securities
—
—
6,045
6,045
Derivative assets
—
528
—
528
Derivative liabilities
—
329
—
329
Loans held for sale
—
7,754
—
7,754
December 31, 2016
Securities available for sale:
U.S. Treasury
$
268,543
$
—
$
—
$
268,543
U.S. federal agencies
—
129,642
—
129,642
Mortgage-backed securities
—
4,856
14,816
19,672
States and political subdivisions
—
41,042
—
41,042
Other securities
—
—
6,569
6,569
Derivative assets
—
1,569
—
1,569
Derivative liabilities
—
1,306
—
1,306
Loans held for sale
—
9,318
—
9,318
The changes in Level 3 assets measured at estimated fair value on a recurring basis during the periods presented were as follows:
Three Months Ended March 31,
Twelve Months Ended December 31,
2017
2016
(Dollars in thousands)
Balance at the beginning of the year
$
21,385
$
21,124
Purchases
157
1,096
Settlements
(212
)
(191
)
Sales
—
(429
)
Losses included in earnings
—
(111
)
Total unrealized losses
(676
)
(104
)
Balance at the end of the period
$
20,654
$
21,385
The Company’s policy is to recognize transfers in and transfers out of Levels 1, 2 and 3 as of the end of the reporting period. During the three months ended March 31, 2017 and 2016,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Repossessed assets, upon initial recognition, are measured and adjusted to fair value through a charge-off to the allowance for possible loan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March 31, 2017
Impaired loans (less specific allowance)
$
23,609
Repossessed assets
266
Other real estate owned
776
As of and for the Year-to-date Period Ended December 31, 2016
Impaired loans (less specific allowance)
$
29,912
Repossessed assets
340
Other real estate owned
1,480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Federal Funds Sold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7
2016
Carrying Amount
Fair Value
Carrying Amount
Fair Value
(Dollars in thousands)
FINANCIAL ASSETS
Level 2 inputs:
Cash and cash equivalents
$
2,038,212
$
2,038,212
$
1,851,161
$
1,851,161
Securities held for investment
3,503
3,538
3,722
3,760
Level 3 inputs:
Securities held for investment
500
500
643
643
Loans, net of allowance for loan losses
4,342,854
4,358,648
4,351,539
4,367,363
FINANCIAL LIABILITIES
Level 2 inputs:
Deposits
6,394,627
6,462,059
6,248,057
6,313,622
Short-term borrowings
800
800
500
500
Junior subordinated debentures
31,959
36,248
31,959
34,339
OFF-BALANCE SHEET FINANCIAL INSTRUMENTS
Loan commitments
1,749
1,718
Letters of credit
430
424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semi-annu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March 31, 2017 or December 31, 2016. </t>
  </si>
  <si>
    <t>Derivative Financial Instruments</t>
  </si>
  <si>
    <t>Derivative Instruments And Hedging Activities Disclosure [Abstract]</t>
  </si>
  <si>
    <t>(9 )
DERIVATIVE FINANCIAL INSTRUMENTS The Company enters into oil and gas swaps and options contracts to accommodate the business needs of its customers. Upon the origination of an oil or gas swap or option contract with a customer, the Company simultaneously enters into an offsetting contract with a counterparty to mitigate the exposure to fluctuations in oil and gas prices. These derivatives are not designated as hedged instruments and are recorded on the Company’s consolidated balance sheet at fair value. The Company utilizes dealer quotations and observable market data inputs to substantiate internal valuation models. The notional amounts and estimated fair values of oil and gas derivative positions outstanding are presented in the following table:
March 31, 2017
December 31, 2016
Oil and Natural Gas Swaps and Options
Notional Units
Notional Amount
Estimated Fair Value
Notional Amount
Estimated Fair Value
(Notional amounts and dollars in thousands)
Oil
Derivative assets
Barrels
63
$
161
83
$
576
Derivative liabilities
Barrels
(63
)
(101
)
(83
)
(496
)
Natural Gas
Derivative assets
MMBTUs
1,770
367
1,900
993
Derivative liabilities
MMBTUs
(1,770
)
(228
)
(1,900
)
(810
)
Total Fair Value
Included in
Derivative assets
Other assets
528
1,569
Derivative liabilities
Other liabilities
(329
)
(1,306
) The following table is a summary of the Company’s recognized income related to the activity, which was included in other noninterest income:
Three Months Ended March 31,
2017
2016
(Dollars in thousands)
Derivative income
$
5
$
5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is the profit derived from the activity and is unaffected by market price movements. The Company’s share of total profit is approximately 35%.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March 31, 2017
December 31, 2016
(Dollars in
Credit exposure
$
—
$
—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t>Segment Information</t>
  </si>
  <si>
    <t>Segment Reporting [Abstract]</t>
  </si>
  <si>
    <t>(1 0 )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March 31, 2017
Net interest income (expense)
$
18,520
$
35,123
$
1,495
$
(370
)
$
—
$
54,768
Noninterest income
3,822
13,277
8,310
24,472
(21,796
)
28,085
Income before taxes
13,074
22,719
3,645
15,511
(21,756
)
33,193
Three Months Ended March 31, 2016
Net interest income (expense)
$
15,843
$
33,122
$
1,416
$
(405
)
$
—
$
49,976
Noninterest income
3,788
13,596
7,479
17,678
(16,924
)
25,617
Income before taxes
9,348
19,094
3,114
10,500
(16,857
)
25,199
Total Assets:
March 31, 2017
$
2,569,703
$
4,481,943
$
75,587
$
854,316
$
(791,912
)
$
7,189,637
December 31, 2016
2,493,096
4,412,174
83,594
803,810
(773,722
)
7,018,952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Description of Business and Summary of Significant Accounting Policies (Policies)</t>
  </si>
  <si>
    <t>Basis of Presentation</t>
  </si>
  <si>
    <t>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6,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6, the date of the most recent annual report.</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Recent Accounting Pronouncements Standards Adopted During Current Period: In March 2017, the Financial Accounting Standards Board (“FASB”) issued Accounting Standards Update (“ASU”) No. 2017-08, “Receivables – Nonrefundable Fees and Other Costs (Topic 310-20): Premium Amortization on Purchased Callable Debt Securities.” ASU 2017-08 shortens the amortization period for certain callable debt securities held at a premium. The Company opted for early adoption of ASU 2017-08, as was permitted, on January 1, 2017. ASU 2017-08 did not have a significant impact on the Company’s financial statements and no prior periods were adjusted. In October 2016, the FASB issued ASU No. 2016-17, “Consolidation (Topic 810): Interests Held Through Related Parties That Are Under Common Control.” ASU 2016-17 updates ASU No. 2015-02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was adopted on January 1, 2017 and did not have a significant impact on the Company’s financial statements and no prior periods were adjusted. In March 2016, the FASB issued ASU No.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allows entities to make an entity-wide accounting policy election to account for forfeitures when they occur, which the Company has elected to do. ASU 2016-09 changes the threshold to qualify for equity classification (rather than as a liability) to permit withholding up to the maximum statutory tax rates (rather than the minimum as was previously the case) in the applicable jurisdictions. ASU 2016-09 was adopted on January 1, 2017 and did not have a significant impact on the Company’s financial statements. In addition, ASU 2016-09 was applied prospectively and no prior periods were adjusted. The excess tax benefit for share-based payment awards that vested or were exercised during the three months ended March 31, 2017 was approximately $376,000.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ASU 2014-15 was adopted on January 1, 2017. Adoption of ASU 2014-15 did not have a significant effect on the Company’s financial statements. Standards Not Yet Adopted: In January 2017, the FASB issued ASU No. 2017-04, “Intangibles – Goodwill and Other (Topic 350): Simplifying the Test for Goodwill Impairment.” ASU 2017-04 removes the second step of goodwill testing. ASU 2017-04 will be effective on January 1, 2020 and is not expected to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ill be effective on January 1, 2018 and is not expected to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ill be effective on January 1, 2018 and is not expected to have a significant impact on the Company’s financial statements.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ill be effective on January 1, 2018. Early adoption is permitted with retrospective applications. The Company is currently evaluating the potential impact of ASU 2016-15 on its financial statements.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its financial statement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effect on the Company’s financial statements. In January 2016, the FASB issued ASU No. 2016-01, “Financial Instruments - Overall (Subtopic 825-10).” ASU 2016-01 require all equity investments (except those accounted for under the equity method of accounting or those that result in consolidation of the investee) to be measured at fair value with changes in the fair value recognized through net income. In addition, the amendment will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are effective for annual periods, and interim reporting periods within those annual periods, beginning after December 15, 2017. Early adoption is not permitted. Adoption of ASU 2016-01 is not expected to have a significant effect on the Company’s financial statements. In January of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the Company’s revenue stream. In August 2015, the FASB issued ASU No. 2015-14, “Revenue from Contracts with Customers (Topic 606).” ASU 2015-14 is an amendment to defer the effective date of ASU N. 2014-09. The amendments are effective for annual periods, and interim reporting periods within those annual periods, beginning after December 15, 2017. Adoption of ASU 2014-09 may require the Company to amend how it recognizes certain recurring revenue streams related to trust fees, which are recorded in non-interest expense; however, the Company does not expect the adoption of ASU 2014-09 to have a significant impact on the Company’s financial statements.</t>
  </si>
  <si>
    <t>Securities (Tables)</t>
  </si>
  <si>
    <t>Summary of Securities Held for Investment and Securities Available for Sale</t>
  </si>
  <si>
    <t>The following table summarizes securities held for investment and securities available for sale:
March 31, 2017
December 31, 2016
(Dollars in thousands)
Held for investment, at cost (fair value: $4,038 and $4,403, respectively)
$
4,003
$
4,365
Available for sale, at fair value
459,247
465,468
Total
$
463,250
$
469,833</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March 31, 2017
(Dollars in thousands)
Mortgage backed securities (1)
$
233
$
15
$
—
$
248
States and political subdivisions
3,270
22
(2
)
3,290
Other securities
500
—
—
500
Total
$
4,003
$
37
$
(2
)
$
4,038
December 31, 2016
Mortgage backed securities (1)
$
252
$
17
$
—
$
269
States and political subdivisions
3,613
25
(4
)
3,634
Other securities
500
—
—
500
Total
$
4,365
$
42
$
(4
)
$
4,403</t>
  </si>
  <si>
    <t>Summary of Amortized Cost and Estimated Fair Values of Securities Available for Sale</t>
  </si>
  <si>
    <t>The following table summarizes the amortized cost and estimated fair values of securities available for sale:
Amortized Cost
Gross Unrealized Gains
Gross Unrealized Losses
Estimated Fair Value
March 31, 2017
(Dollars in thousands)
U.S. treasuries
$
289,248
$
723
$
(538
)
$
289,433
U.S. federal agencies
105,166
307
(415
)
105,058
Mortgage backed securities (1)
19,369
271
(567
)
19,073
States and political subdivisions
38,856
853
(71
)
39,638
Other securities (2)
6,746
125
(826
)
6,045
Total
$
459,385
$
2,279
$
(2,417
)
$
459,247
December 31, 2016
U.S. treasuries
$
268,763
$
700
$
(920
)
$
268,543
U.S. federal agencies
129,674
373
(405
)
129,642
Mortgage backed securities (1)
19,949
290
(567
)
19,672
States and political subdivisions
40,335
836
(129
)
41,042
Other securities (2)
6,594
125
(150
)
6,569
Total
$
465,315
$
2,324
$
(2,171
)
$
465,468
(1)
Primarily consists of FHLMC, FNMA, GNMA and mortgage backed securities through U.S. agencies.
(2)
Primarily consists of equity securities.</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7
December 31, 2016
Amortized Cost
Estimated Fair Value
Amortized Cost
Estimated Fair Value
(Dollars in thousands)
Held for Investment
Contractual maturity of debt securities:
Within one year
$
1,563
$
1,573
$
1,561
$
1,568
After one year but within five years
1,751
1,762
1,937
1,951
After five years but within ten years
673
687
707
723
After ten years
16
16
160
161
Total
$
4,003
$
4,038
$
4,365
$
4,403
Available for Sale
Contractual maturity of debt securities:
Within one year
$
75,206
$
75,378
$
66,542
$
66,662
After one year but within five years
308,182
308,229
320,150
319,839
After five years but within ten years
6,318
6,666
5,830
6,152
After ten years
62,933
62,929
66,199
66,246
Total debt securities
452,639
453,202
458,721
458,899
Equity securities
6,746
6,045
6,594
6,569
Total
$
459,385
$
459,247
$
465,315
$
465,468</t>
  </si>
  <si>
    <t>Company's Book Value of Pledged Securities</t>
  </si>
  <si>
    <t>The following table is a summary of the Company’s book value of securities that were pledged as collateral for public funds on deposit, repurchase agreements and for other purposes as required or permitted by law:
March 31, 2017
December 31, 2016
(Dollars
Book value of pledged securities
$
432,232
$
439,692</t>
  </si>
  <si>
    <t>Loans and Allowance for Loan Losses (Tables)</t>
  </si>
  <si>
    <t>Schedule of Loans Outstanding by Category</t>
  </si>
  <si>
    <t xml:space="preserve">The following is a schedule of loans outstanding by category:
March 31, 2017
December 31, 2016
Amount
Percent
Amount
Percent
(Dollars in thousands)
Commercial and financial:
Commercial and industrial
$
834,561
19.01
%
$
828,260
18.82
%
Oil &amp; gas production and equipment
84,976
1.93
84,228
1.91
Agriculture
139,542
3.18
144,751
3.29
State and political subdivisions:
Taxable
32,597
0.74
33,793
0.77
Tax-exempt
48,313
1.10
47,283
1.07
Real estate:
Construction
417,148
9.50
420,884
9.57
Farmland
201,450
4.59
197,872
4.50
One to four family residences
843,731
19.22
846,360
19.24
Multifamily residential properties
48,302
1.10
57,806
1.31
Commercial
1,433,707
32.65
1,426,643
32.42
Consumer
272,637
6.21
279,704
6.36
Other (not classified above)
33,811
0.77
32,648
0.74
Total loans
$
4,390,775
100.00
%
$
4,400,232
100.00
% </t>
  </si>
  <si>
    <t>Summary of Nonperforming and Restructured Assets</t>
  </si>
  <si>
    <t>The following is a summary of nonperforming and restructured assets:
March 31,
December 31,
2017
2016
(Dollars in thousands)
Past due 90 days or more and still accruing
$
2,024
$
1,962
Nonaccrual
23,694
31,798
Restructured
2,203
1,713
Total nonperforming and restructured loans
27,921
35,473
Other real estate owned and repossessed assets
4,404
3,866
Total nonperforming and restructured assets
$
32,325
$
39,339</t>
  </si>
  <si>
    <t>Summary of Amounts Included in Nonaccrual Loans Segregated by Class of Loans</t>
  </si>
  <si>
    <t>The following table is a summary of amounts included in nonaccrual loans, segregated by class of loans. Residential real estate refers to one-to-four family real estate.
March 31, 2017
December 31, 2016
(Dollars in thousands)
Real estate:
Non-residential real estate owner occupied
$
599
$
713
Non-residential real estate other
2,087
5,688
Residential real estate permanent mortgage
1,397
1,116
Residential real estate all other
4,726
5,089
Commercial and financial:
Non-consumer non-real estate
3,643
4,464
Consumer non-real estate
286
265
Other loans
5,033
8,370
Acquired loans
5,923
6,093
Total
$
23,694
$
31,798</t>
  </si>
  <si>
    <t>Age Analysis of Past Due Loans Segregated by Class of Loans</t>
  </si>
  <si>
    <t>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7
Real estate:
Non-residential real estate owner occupied
$
1,183
$
526
$
1,034
$
2,743
$
573,970
$
576,713
$
983
Non-residential real estate other
1,985
29
250
2,264
1,125,063
1,127,327
—
Residential real estate permanent mortgage
1,900
756
1,085
3,741
319,986
323,727
232
Residential real estate all other
5,036
337
982
6,355
732,679
739,034
252
Commercial and financial:
Non-consumer non-real estate
3,837
1,722
272
5,831
1,053,489
1,059,320
108
Consumer non-real estate
1,954
595
502
3,051
273,007
276,058
384
Other loans
5,143
826
4,760
10,729
131,804
142,533
51
Acquired loans
1,104
20
2,537
3,661
142,402
146,063
14
Total
$
22,142
$
4,811
$
11,422
$
38,375
$
4,352,400
$
4,390,775
$
2,024
As of December 31, 2016
Real estate:
Non-residential real estate owner occupied
$
2,255
$
96
$
150
$
2,501
$
569,130
$
571,631
$
—
Non-residential real estate other
611
16
418
1,045
1,122,351
1,123,396
—
Residential real estate permanent mortgage
2,742
649
1,273
4,664
320,749
325,413
513
Residential real estate all other
2,559
531
1,416
4,506
743,723
748,229
369
Commercial and financial:
Non-consumer non-real estate
1,269
1,628
741
3,638
1,047,547
1,051,185
608
Consumer non-real estate
2,046
760
419
3,225
280,652
283,877
274
Other loans
5,345
958
7,775
14,078
127,404
141,482
45
Acquired loans
825
310
408
1,543
153,476
155,019
153
Total
$
17,652
$
4,948
$
12,600
$
35,200
$
4,365,032
$
4,400,232
$
1,962</t>
  </si>
  <si>
    <t>Impaired Loans Segregated by Class of Loans</t>
  </si>
  <si>
    <t>The following table presents impaired loans, segregated by class of loans. During the period ended March 31, 2017, $2.3 million of interest income was recognized on impaired loans subsequent to their classification as impaired. During previous periods no material amount of interest income was recognized on impaired loans subsequent to their classification as impaired.
Impaired Loans
Unpaid Principal Balance
Recorded Investment with Allowance
Related Allowance
Average Recorded Investment
(Dollars in thousands)
As of March 31, 2017
Real estate:
Non-residential real estate owner occupied
$
1,766
$
1,672
$
73
$
1,026
Non-residential real estate other
2,175
2,087
448
4,809
Residential real estate permanent mortgage
1,884
1,682
129
1,808
Residential real estate all other
5,364
5,123
1,513
5,388
Commercial and financial:
Non-consumer non-real estate
11,474
5,461
1,486
5,882
Consumer non-real estate
814
777
141
776
Other loans
6,606
5,084
673
5,276
Acquired loans
8,196
6,186
—
6,472
Total
$
38,279
$
28,072
$
4,463
$
31,437
As of December 31, 2016
Real estate:
Non-residential real estate owner occupied
$
894
$
806
$
101
$
825
Non-residential real estate other
7,742
5,688
574
5,854
Residential real estate permanent mortgage
1,878
1,683
124
1,612
Residential real estate all other
5,871
5,614
1,538
5,445
Commercial and financial:
Non-consumer non-real estate
12,015
6,272
1,457
6,478
Consumer non-real estate
686
650
133
788
Other loans
9,799
8,415
1,870
8,062
Acquired loans
8,780
6,581
—
6,041
Total
$
47,665
$
35,709
$
5,797
$
35,105</t>
  </si>
  <si>
    <t>Internal Loan Grading by Class of Loans</t>
  </si>
  <si>
    <t>The following table presents internal loan grading by class of loans:
Internal Loan Grading
Grade
1
2
3
4
5
Total
(Dollars in thousands)
As of March 31, 2017
Real estate:
Non-residential real estate owner occupied
$
469,833
$
91,517
$
14,764
$
599
$
—
$
576,713
Non-residential real estate other
931,160
179,042
15,038
2,087
—
1,127,327
Residential real estate permanent mortgage
281,991
33,986
6,121
1,629
—
323,727
Residential real estate all other
601,273
121,042
11,756
4,963
—
739,034
Commercial and financial:
Non-consumer non-real estate
830,209
203,922
21,216
3,973
—
1,059,320
Consumer non-real estate
255,874
17,116
2,367
701
—
276,058
Other loans
135,396
5,678
1,365
94
—
142,533
Acquired loans
87,373
39,256
13,310
6,124
—
146,063
Total
$
3,593,109
$
691,559
$
85,937
$
20,170
$
—
$
4,390,775
As of December 31, 2016
Real estate:
Non-residential real estate owner occupied
$
464,504
$
89,978
$
16,220
$
929
$
—
$
571,631
Non-residential real estate other
933,743
169,561
14,404
5,688
—
1,123,396
Residential real estate permanent mortgage
284,893
32,889
5,987
1,644
—
325,413
Residential real estate all other
614,338
119,018
9,382
5,491
—
748,229
Commercial and financial:
Non-consumer non-real estate
856,318
170,865
19,101
4,901
—
1,051,185
Consumer non-real estate
263,442
17,154
2,640
641
—
283,877
Other loans
132,254
5,376
1,514
2,338
—
141,482
Acquired loans
92,946
42,668
12,888
6,517
—
155,019
Total
$
3,642,438
$
647,509
$
82,136
$
28,149
$
—
$
4,400,232</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7
Real estate:
Non-residential real estate owner occupied
$
5,602
$
(32
)
$
1
$
(31
)
$
(9
)
$
5,562
Non-residential real estate other
10,793
(1
)
1
—
(5
)
10,788
Residential real estate permanent mortgage
3,129
(120
)
1
(119
)
120
3,130
Residential real estate all other
8,622
(57
)
11
(46
)
83
8,659
Commercial and financial:
Non-consumer non-real estate
12,421
(206
)
918
712
(323
)
12,810
Consumer non-real estate
2,804
(234
)
51
(183
)
104
2,725
Other loans
4,045
(1,218
)
4
(1,214
)
127
2,958
Acquired loans
1,277
(13
)
50
37
(25
)
1,289
Total
$
48,693
$
(1,881
)
$
1,037
$
(844
)
$
72
$
47,921
ALL
Balance at beginning of period
Charge- offs
Recoveries
Net charge-offs
Provisions charged to operations
Balance at end of period
(Dollars in thousands)
Three Months Ended March 31, 2016
Real estate:
Non-residential real estate owner occupied
$
4,661
$
(1
)
$
—
$
(1
)
$
172
$
4,832
Non-residential real estate other
9,921
(1
)
1
—
290
10,211
Residential real estate permanent mortgage
3,148
(50
)
17
(33
)
49
3,164
Residential real estate all other
6,725
(67
)
4
(63
)
1,327
7,989
Commercial and financial:
Non-consumer non-real estate
11,754
(803
)
11
(792
)
1,851
12,813
Consumer non-real estate
2,642
(221
)
38
(183
)
94
2,553
Other loans
2,648
(133
)
6
(127
)
269
2,790
Acquired loans
167
(4
)
5
1
51
219
Total
$
41,666
$
(1,280
)
$
82
$
(1,198
)
$
4,103
$
44,571</t>
  </si>
  <si>
    <t>Allowance for Loan Losses Outstanding by Impairment Methodology</t>
  </si>
  <si>
    <t>The following table details the amount of ALL by class of loans for the period presented, detailed on the basis of the impairment methodology used by the Company.
ALL
March 31, 2017
December 31, 2016
Individually evaluated for impairment
Collectively evaluated for impairment
Individually evaluated for impairment
Collectively evaluated for impairment
(Dollars in thousands)
Real estate:
Non-residential real estate owner occupied.
$
614
$
4,948
$
716
$
4,886
Non-residential real estate other
1,011
9,777
1,119
9,674
Residential real estate permanent mortgage
433
2,697
422
2,707
Residential real estate all other
2,275
6,384
2,160
6,462
Commercial and financial:
Non-consumer non-real estate
3,517
9,293
3,317
9,104
Consumer non-real estate
459
2,266
478
2,326
Other loans
658
2,300
1,812
2,233
Acquired loans
10
1,279
495
782
Total
$
8,977
$
38,944
$
10,519
$
38,174</t>
  </si>
  <si>
    <t>Loans Outstanding by Impairment Methodology</t>
  </si>
  <si>
    <t>The following table details the loans outstanding by class of loans for the period presented, on the basis of the impairment methodology used by the Company.
Loans
March 31, 2017
December 31, 2016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5,363
$
561,350
$
—
$
17,149
$
554,482
$
—
Non-residential real estate other
17,125
1,110,202
—
20,092
1,103,304
—
Residential real estate permanent mortgage
7,750
315,977
—
7,631
317,782
—
Residential real estate all other
16,719
722,315
—
14,873
733,356
—
Commercial and financial:
Non-consumer non-real estate
25,189
1,034,131
—
24,002
1,027,183
—
Consumer non-real estate
3,068
272,990
—
3,203
280,674
—
Other loans
2,338
140,195
—
2,254
139,228
—
Acquired loans
13,651
126,630
5,782
13,459
135,616
5,944
Total
$
101,203
$
4,283,790
$
5,782
$
102,663
$
4,291,625
$
5,944</t>
  </si>
  <si>
    <t>Transfers from Loans to Other Real Estate Owned and Repossessed Assets</t>
  </si>
  <si>
    <t>Transfers from loans to other real estate owned and repossessed assets during the periods presented, are summarized as follows:
Three Months Ended March 31,
2017
2016
(Dollars in thousands)
Other real estate owned
$
901
$
344
Repossessed assets
363
404
Total
$
1,264
$
748</t>
  </si>
  <si>
    <t>Intangible Assets (Tables)</t>
  </si>
  <si>
    <t>Summary of Intangible Assets</t>
  </si>
  <si>
    <t>The following is a summary of intangible assets:
Gross Carrying Amount
Accumulated Amortization
Net Carrying Amount
(Dollars in thousands)
As of March 31, 2017
Core deposit intangibles
$
17,447
$
(7,071
)
$
10,376
Customer relationship intangibles
5,699
(3,506
)
2,193
Mortgage servicing intangibles
465
(266
)
199
Total
$
23,611
$
(10,843
)
$
12,768
As of December 31, 2016
Core deposit intangibles
$
17,447
$
(6,611
)
$
10,836
Customer relationship intangibles
5,699
(3,419
)
2,280
Mortgage servicing intangibles
473
(259
)
214
Total
$
23,619
$
(10,289
)
$
13,330</t>
  </si>
  <si>
    <t>Summary of Goodwill by Business Segment</t>
  </si>
  <si>
    <t>The following is a summary of goodwill by business segment:
Other
Executive,
Metropolitan
Community
Financial
Operations
Banks
Banks
Services
&amp; Support
Consolidated
(Dollars in thousands)
Three month ended March 31, 2017
Balance at beginning and end of period
$
8,078
$
40,050
$
5,464
$
450
$
54,042</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7
Outstanding at December 31, 2016
707,450
$
44.92
Options exercised
(76,450
)
34.14
Outstanding at March 31, 2017
631,000
46.23
9.75 Yrs
$
27,558
Exercisable at March 31, 2017
265,625
38.46
6.88 Yrs
$
13,663</t>
  </si>
  <si>
    <t>Options Granted and Options Exercised Under Stock Option Plan</t>
  </si>
  <si>
    <t>The following table has additional information regarding options granted and options exercised under both the BancFirst ISOP and the BancFirst Directors’ Stock Option Plan:
Three Months Ended March 31,
2017
2016
(Dollars in thousands except per share data)
Weighted average grant-date fair value per share of options granted
$
—
$
11.47
Total intrinsic value of options exercised
4,613
779
Cash received from options exercised
2,610
875
Tax benefit realized from options exercised
1,784
301</t>
  </si>
  <si>
    <t>Stock-based Employee Compensation Expense</t>
  </si>
  <si>
    <t>The following table is a summary of the Company’s recorded stock-based compensation expense:
Three Months Ended March 31,
2017
2016
(Dollars in thousands)
Stock-based compensation expense
$
222
$
451
Tax benefit
71
174
Stock-based compensation expense, net of tax
$
151
$
277</t>
  </si>
  <si>
    <t>Unearned Stock-based Compensation Expense</t>
  </si>
  <si>
    <t>The Company will continue to amortize the unearned stock-based compensation expense over the remaining vesting period of approximately seven years. The following table shows the unearned stock-based compensation expense:
March 31, 2017
(Dollars in thousands)
Unearned stock-based compensation expense
$
2,538</t>
  </si>
  <si>
    <t>Assumptions Used for Computing Stock-Based Compensation Expense</t>
  </si>
  <si>
    <t xml:space="preserve">The following table shows the assumptions used for computing stock-based compensation expense under the fair value method on options granted during the periods presented:
Three Months Ended March 31,
2017
2016
Risk-free interest rate
—
1.91 to 2.02%
Dividend yield
—
2.00%
Stock price volatility
—
20.41 to 20.64%
Expected term
—
10 Yrs </t>
  </si>
  <si>
    <t>Summary of Accumulated Stock Units</t>
  </si>
  <si>
    <t>A summary of the accumulated stock units is as follows:
March 31,
December 31,
2017
2016
Accumulated stock units
67,230
70,022
Average price
$
42.87
$
41.74</t>
  </si>
  <si>
    <t>Stockholders' Equity (Tables)</t>
  </si>
  <si>
    <t>Summary of Shares Repurchased Under Stock Purchase Program</t>
  </si>
  <si>
    <t>The following table is a summary of the shares under the program:
Three Months Ended March 31,
2017
2016
Number of shares repurchased
—
100,000
Average price of shares repurchased
$
—
$
55.23
Shares remaining to be repurchased
150,000
66,276</t>
  </si>
  <si>
    <t>Required Capital Amounts and Company's Respective Ratios</t>
  </si>
  <si>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7:
Total Capital
(to Risk Weighted Assets)-
BancFirst Corporation
$
743,955
15.72%
$
378,690
8.00%
$
437,861
9.250%
N/A
N/A
BancFirst
668,329
14.14%
378,252
8.00%
437,354
9.250%
$
472,815
10.00%
Common Equity Tier 1 Capital
(to Risk Weighted Assets)-
BancFirst Corporation
$
665,034
14.05%
$
213,013
4.50%
$
272,184
5.750%
N/A
N/A
BancFirst
600,408
12.70%
212,767
4.50%
271,869
5.750%
$
307,330
6.50%
Tier 1 Capital
(to Risk Weighted Assets)-
BancFirst Corporation
$
696,034
14.70%
$
284,018
6.00%
$
343,188
7.250%
N/A
N/A
BancFirst
620,408
13.12%
283,689
6.00%
342,791
7.250%
$
378,252
8.00%
Tier 1 Capital
(to Total Assets)-
BancFirst Corporation
$
696,034
9.95%
$
279,674
4.00%
N/A
N/A
N/A
N/A
BancFirst
620,408
8.88%
279,412
4.00%
N/A
N/A
$
349,266
5.00%</t>
  </si>
  <si>
    <t>Net Income Per Common Share (Tables)</t>
  </si>
  <si>
    <t>Basic and Diluted Net Income Per Common Share Based on Weighted-average Shares Outstanding</t>
  </si>
  <si>
    <t>Basic and diluted net income per common share based on weighted-average shares outstanding are calculated as follows:
Income (Numerator)
Shares (Denominator)
Per Share Amount
(Dollars in thousands, except per share data)
Three Months Ended March 31, 2017
Basic
Income available to common stockholders
$
22,050
15,864,807
$
1.39
Dilutive effect of stock options
—
373,191
Diluted
Income available to common stockholders plus assumed exercises of stock options
$
22,050
16,237,998
$
1.36
Three Months Ended March 31, 2016
Basic
Income available to common stockholders
$
16,579
15,534,416
$
1.07
Dilutive effect of stock options
—
281,955
Diluted
Income available to common stockholders plus assumed exercises of stock options
$
16,579
15,816,371
$
1.05</t>
  </si>
  <si>
    <t>Average Exercise Price of Options Excluded from Computation of Diluted Net Income Per Common Share</t>
  </si>
  <si>
    <t>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March 31, 2017
—
$
—
Three Months Ended March 31, 2016
236,451
$
58.59</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7
Securities available for sale:
U.S. Treasury
$
289,433
$
—
$
—
$
289,433
U.S. federal agencies
—
105,058
—
105,058
Mortgage-backed securities
—
4,464
14,609
19,073
States and political subdivisions
—
39,638
—
39,638
Other securities
—
—
6,045
6,045
Derivative assets
—
528
—
528
Derivative liabilities
—
329
—
329
Loans held for sale
—
7,754
—
7,754
December 31, 2016
Securities available for sale:
U.S. Treasury
$
268,543
$
—
$
—
$
268,543
U.S. federal agencies
—
129,642
—
129,642
Mortgage-backed securities
—
4,856
14,816
19,672
States and political subdivisions
—
41,042
—
41,042
Other securities
—
—
6,569
6,569
Derivative assets
—
1,569
—
1,569
Derivative liabilities
—
1,306
—
1,306
Loans held for sale
—
9,318
—
9,318</t>
  </si>
  <si>
    <t>Changes in Level 3 Assets Measured at Estimated Fair Value on Recurring Basis</t>
  </si>
  <si>
    <t>The changes in Level 3 assets measured at estimated fair value on a recurring basis during the periods presented were as follows:
Three Months Ended March 31,
Twelve Months Ended December 31,
2017
2016
(Dollars in thousands)
Balance at the beginning of the year
$
21,385
$
21,124
Purchases
157
1,096
Settlements
(212
)
(191
)
Sales
—
(429
)
Losses included in earnings
—
(111
)
Total unrealized losses
(676
)
(104
)
Balance at the end of the period
$
20,654
$
21,385</t>
  </si>
  <si>
    <t>Assets Measured at Fair Value on Nonrecurring Basis</t>
  </si>
  <si>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March 31, 2017
Impaired loans (less specific allowance)
$
23,609
Repossessed assets
266
Other real estate owned
776
As of and for the Year-to-date Period Ended December 31, 2016
Impaired loans (less specific allowance)
$
29,912
Repossessed assets
340
Other real estate owned
1,480</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7
2016
Carrying Amount
Fair Value
Carrying Amount
Fair Value
(Dollars in thousands)
FINANCIAL ASSETS
Level 2 inputs:
Cash and cash equivalents
$
2,038,212
$
2,038,212
$
1,851,161
$
1,851,161
Securities held for investment
3,503
3,538
3,722
3,760
Level 3 inputs:
Securities held for investment
500
500
643
643
Loans, net of allowance for loan losses
4,342,854
4,358,648
4,351,539
4,367,363
FINANCIAL LIABILITIES
Level 2 inputs:
Deposits
6,394,627
6,462,059
6,248,057
6,313,622
Short-term borrowings
800
800
500
500
Junior subordinated debentures
31,959
36,248
31,959
34,339
OFF-BALANCE SHEET FINANCIAL INSTRUMENTS
Loan commitments
1,749
1,718
Letters of credit
430
424</t>
  </si>
  <si>
    <t>Derivative Financial Instruments (Tables)</t>
  </si>
  <si>
    <t>Notional Amounts and Estimated Fair Values of Outstanding Derivative Positions</t>
  </si>
  <si>
    <t xml:space="preserve">The Company utilizes dealer quotations and observable market data inputs to substantiate internal valuation models. The notional amounts and estimated fair values of oil and gas derivative positions outstanding are presented in the following table:
March 31, 2017
December 31, 2016
Oil and Natural Gas Swaps and Options
Notional Units
Notional Amount
Estimated Fair Value
Notional Amount
Estimated Fair Value
(Notional amounts and dollars in thousands)
Oil
Derivative assets
Barrels
63
$
161
83
$
576
Derivative liabilities
Barrels
(63
)
(101
)
(83
)
(496
)
Natural Gas
Derivative assets
MMBTUs
1,770
367
1,900
993
Derivative liabilities
MMBTUs
(1,770
)
(228
)
(1,900
)
(810
)
Total Fair Value
Included in
Derivative assets
Other assets
528
1,569
Derivative liabilities
Other liabilities
(329
)
(1,306
) </t>
  </si>
  <si>
    <t>Recognized Derivative Income Included in Other Noninterest Income</t>
  </si>
  <si>
    <t>The following table is a summary of the Company’s recognized income related to the activity, which was included in other noninterest income:
Three Months Ended March 31,
2017
2016
(Dollars in thousands)
Derivative income
$
5
$
5</t>
  </si>
  <si>
    <t>Summary of Company's Net Credit Exposure Relating to Oil and Gas Swaps and Options with Bank Counterparties</t>
  </si>
  <si>
    <t>The following table is a summary of the Company’s net credit exposure relating to oil and gas swaps and options with bank counterparties:
March 31, 2017
December 31, 2016
(Dollars in
Credit exposure
$
—
$
—</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March 31, 2017
Net interest income (expense)
$
18,520
$
35,123
$
1,495
$
(370
)
$
—
$
54,768
Noninterest income
3,822
13,277
8,310
24,472
(21,796
)
28,085
Income before taxes
13,074
22,719
3,645
15,511
(21,756
)
33,193
Three Months Ended March 31, 2016
Net interest income (expense)
$
15,843
$
33,122
$
1,416
$
(405
)
$
—
$
49,976
Noninterest income
3,788
13,596
7,479
17,678
(16,924
)
25,617
Income before taxes
9,348
19,094
3,114
10,500
(16,857
)
25,199
Total Assets:
March 31, 2017
$
2,569,703
$
4,481,943
$
75,587
$
854,316
$
(791,912
)
$
7,189,637
December 31, 2016
2,493,096
4,412,174
83,594
803,810
(773,722
)
7,018,952</t>
  </si>
  <si>
    <t>Description of Business and Summary of Significant Accounting Policies - Additional Information (Detail)</t>
  </si>
  <si>
    <t>Mar. 31, 2017USD ($)</t>
  </si>
  <si>
    <t>Basis Of Presentation And Summary Of Significant Accounting Policies [Line Items]</t>
  </si>
  <si>
    <t>Excess tax benefit from share-based compensation</t>
  </si>
  <si>
    <t>Accounting Standards Update 2016-09 [Member]</t>
  </si>
  <si>
    <t>Securities - Summary of Securities Held for Investment and Securities Available for Sale (Detail) - USD ($) $ in Thousands</t>
  </si>
  <si>
    <t>Marketable Securities [Abstract]</t>
  </si>
  <si>
    <t>Held for investment, at cost (fair value: $4,038 and $4,403,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Gross Unrealized Losses</t>
  </si>
  <si>
    <t>Estimated Fair Value</t>
  </si>
  <si>
    <t>Mortgage Backed Securities [Member]</t>
  </si>
  <si>
    <t>States and Political Subdivisions [Member]</t>
  </si>
  <si>
    <t>Other Securities [Member]</t>
  </si>
  <si>
    <t>Securities - Summary of Amortized Cost and Estimated Fair Values of Securities Available for Sale (Detail) - USD ($) $ in Thousands</t>
  </si>
  <si>
    <t>Schedule of Available-for-sale Securities [Line Items]</t>
  </si>
  <si>
    <t>U.S. Treasuries [Member]</t>
  </si>
  <si>
    <t>U.S. Federal Agencies [Member]</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Equity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Estimated Fair Value, Total</t>
  </si>
  <si>
    <t>Securities - Company's Book Value of Pledged Securities (Detail) - USD ($) $ in Thousands</t>
  </si>
  <si>
    <t>Pledged Financial Instruments Not Separately Reported Securities Pledged By Type Of Security [Abstract]</t>
  </si>
  <si>
    <t>Book value of pledged securities</t>
  </si>
  <si>
    <t>Loans and Allowance for Loan Losses - Schedule of Loans Outstanding by Category (Detail) - USD ($) $ in Thousands</t>
  </si>
  <si>
    <t>Financing Receivable Recorded Investment [Line Items]</t>
  </si>
  <si>
    <t>Total loans</t>
  </si>
  <si>
    <t>Percent</t>
  </si>
  <si>
    <t>100.00%</t>
  </si>
  <si>
    <t>Taxable [Member]</t>
  </si>
  <si>
    <t>0.74%</t>
  </si>
  <si>
    <t>0.77%</t>
  </si>
  <si>
    <t>Tax-exempt [Member]</t>
  </si>
  <si>
    <t>1.10%</t>
  </si>
  <si>
    <t>1.07%</t>
  </si>
  <si>
    <t>Commercial and Financial [Member] | Commercial and Industrial [Member]</t>
  </si>
  <si>
    <t>19.01%</t>
  </si>
  <si>
    <t>18.82%</t>
  </si>
  <si>
    <t>Commercial and Financial [Member] | Oil &amp; Gas Production And Equipment [Member]</t>
  </si>
  <si>
    <t>1.93%</t>
  </si>
  <si>
    <t>1.91%</t>
  </si>
  <si>
    <t>Commercial and Financial [Member] | Agriculture [Member]</t>
  </si>
  <si>
    <t>3.18%</t>
  </si>
  <si>
    <t>3.29%</t>
  </si>
  <si>
    <t>Real Estate [Member] | Construction [Member]</t>
  </si>
  <si>
    <t>9.50%</t>
  </si>
  <si>
    <t>9.57%</t>
  </si>
  <si>
    <t>Real Estate [Member] | Farmland [Member]</t>
  </si>
  <si>
    <t>4.59%</t>
  </si>
  <si>
    <t>4.50%</t>
  </si>
  <si>
    <t>Real Estate [Member] | One to Four Family Residences [Member]</t>
  </si>
  <si>
    <t>19.22%</t>
  </si>
  <si>
    <t>19.24%</t>
  </si>
  <si>
    <t>Real Estate [Member] | Multifamily Residential Properties [Member]</t>
  </si>
  <si>
    <t>1.31%</t>
  </si>
  <si>
    <t>Real Estate [Member] | Commercial [Member]</t>
  </si>
  <si>
    <t>32.65%</t>
  </si>
  <si>
    <t>32.42%</t>
  </si>
  <si>
    <t>Consumer [Member]</t>
  </si>
  <si>
    <t>6.21%</t>
  </si>
  <si>
    <t>6.36%</t>
  </si>
  <si>
    <t>Other (Not Classified Above) [Member]</t>
  </si>
  <si>
    <t>Loans and Allowance for Loan Losses - Additional Information (Detail) - USD ($)</t>
  </si>
  <si>
    <t>12 Months Ended</t>
  </si>
  <si>
    <t>Percentage of loans secured by real estate</t>
  </si>
  <si>
    <t>65.00%</t>
  </si>
  <si>
    <t>Interest income that would have been recognized</t>
  </si>
  <si>
    <t>Interest income recognized on impaired loans</t>
  </si>
  <si>
    <t>Gains on sales of other real estate owned</t>
  </si>
  <si>
    <t>Commercial and Industrial [Member] | Ancillary Services [Member]</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Real Estate [Member] | Non-residential Real Estate Owner Occupied [Member]</t>
  </si>
  <si>
    <t>Real Estate [Member] | Non-residential Real Estate Other [Member]</t>
  </si>
  <si>
    <t>Real Estate [Member] | Residential Real Estate Permanent Mortgage [Member]</t>
  </si>
  <si>
    <t>Real Estate [Member] | Residential Real Estate All Other [Member]</t>
  </si>
  <si>
    <t>Commercial and Financial [Member] | 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30 to 59 Days Past Due [Member] | Real Estate [Member] | Non-residential Real Estate Owner Occupied [Member]</t>
  </si>
  <si>
    <t>30 to 59 Days Past Due [Member] | Real Estate [Member] | Non-residential Real Estate Other [Member]</t>
  </si>
  <si>
    <t>30 to 59 Days Past Due [Member] | Real Estate [Member] | Residential Real Estate Permanent Mortgage [Member]</t>
  </si>
  <si>
    <t>30 to 59 Days Past Due [Member] | Real Estate [Member] | Residential Real Estate All Other [Member]</t>
  </si>
  <si>
    <t>30 to 59 Days Past Due [Member] | Commercial and Financial [Member] | Non-consumer Non-real Estate [Member]</t>
  </si>
  <si>
    <t>30 to 59 Days Past Due [Member] | Consumer Non-real Estate [Member]</t>
  </si>
  <si>
    <t>30 to 59 Days Past Due [Member] | Other Loans [Member]</t>
  </si>
  <si>
    <t>30 to 59 Days Past Due [Member] | Acquired Loans [Member]</t>
  </si>
  <si>
    <t>60 to 89 Days Past Due [Member]</t>
  </si>
  <si>
    <t>60 to 89 Days Past Due [Member] | Real Estate [Member] | Non-residential Real Estate Owner Occupied [Member]</t>
  </si>
  <si>
    <t>60 to 89 Days Past Due [Member] | Real Estate [Member] | Non-residential Real Estate Other [Member]</t>
  </si>
  <si>
    <t>60 to 89 Days Past Due [Member] | Real Estate [Member] | Residential Real Estate Permanent Mortgage [Member]</t>
  </si>
  <si>
    <t>60 to 89 Days Past Due [Member] | Real Estate [Member] | Residential Real Estate All Other [Member]</t>
  </si>
  <si>
    <t>60 to 89 Days Past Due [Member] | Commercial and Financial [Member] | Non-consumer Non-real Estate [Member]</t>
  </si>
  <si>
    <t>60 to 89 Days Past Due [Member] | Consumer Non-real Estate [Member]</t>
  </si>
  <si>
    <t>60 to 89 Days Past Due [Member] | Other Loans [Member]</t>
  </si>
  <si>
    <t>60 to 89 Days Past Due [Member] | Acquired Loans [Member]</t>
  </si>
  <si>
    <t>90 Days and Greater [Member]</t>
  </si>
  <si>
    <t>90 Days and Greater [Member] | Real Estate [Member] | Non-residential Real Estate Owner Occupied [Member]</t>
  </si>
  <si>
    <t>90 Days and Greater [Member] | Real Estate [Member] | Non-residential Real Estate Other [Member]</t>
  </si>
  <si>
    <t>90 Days and Greater [Member] | Real Estate [Member] | Residential Real Estate Permanent Mortgage [Member]</t>
  </si>
  <si>
    <t>90 Days and Greater [Member] | Real Estate [Member] | Residential Real Estate All Other [Member]</t>
  </si>
  <si>
    <t>90 Days and Greater [Member] | Commercial and Financial [Member] | Non-consumer Non-real Estate [Member]</t>
  </si>
  <si>
    <t>90 Days and Greater [Member] | Consumer Non-real Estate [Member]</t>
  </si>
  <si>
    <t>90 Days and Greater [Member] | Other Loans [Member]</t>
  </si>
  <si>
    <t>90 Days and Greater [Member] | Acquired Loans [Member]</t>
  </si>
  <si>
    <t>Loans and Allowance for Loan Losses - Impaired Loans Segregated by Class of Loans (Detail) - USD ($) $ in Thousands</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Real Estate [Member] | Non-residential Real Estate Owner Occupied [Member]</t>
  </si>
  <si>
    <t>Grade 1 [Member] | Real Estate [Member] | Non-residential Real Estate Other [Member]</t>
  </si>
  <si>
    <t>Grade 1 [Member] | Real Estate [Member] | Residential Real Estate Permanent Mortgage [Member]</t>
  </si>
  <si>
    <t>Grade 1 [Member] | Real Estate [Member] | Residential Real Estate All Other [Member]</t>
  </si>
  <si>
    <t>Grade 1 [Member] | Commercial and Financial [Member] | Non-consumer Non-real Estate [Member]</t>
  </si>
  <si>
    <t>Grade 1 [Member] | Consumer Non-real Estate [Member]</t>
  </si>
  <si>
    <t>Grade 1 [Member] | Other Loans [Member]</t>
  </si>
  <si>
    <t>Grade 1 [Member] | Acquired Loans [Member]</t>
  </si>
  <si>
    <t>Grade 2 [Member]</t>
  </si>
  <si>
    <t>Grade 2 [Member] | Real Estate [Member] | Non-residential Real Estate Owner Occupied [Member]</t>
  </si>
  <si>
    <t>Grade 2 [Member] | Real Estate [Member] | Non-residential Real Estate Other [Member]</t>
  </si>
  <si>
    <t>Grade 2 [Member] | Real Estate [Member] | Residential Real Estate Permanent Mortgage [Member]</t>
  </si>
  <si>
    <t>Grade 2 [Member] | Real Estate [Member] | Residential Real Estate All Other [Member]</t>
  </si>
  <si>
    <t>Grade 2 [Member] | Commercial and Financial [Member] | Non-consumer Non-real Estate [Member]</t>
  </si>
  <si>
    <t>Grade 2 [Member] | Consumer Non-real Estate [Member]</t>
  </si>
  <si>
    <t>Grade 2 [Member] | Other Loans [Member]</t>
  </si>
  <si>
    <t>Grade 2 [Member] | Acquired Loans [Member]</t>
  </si>
  <si>
    <t>Grade 3 [Member]</t>
  </si>
  <si>
    <t>Grade 3 [Member] | Real Estate [Member] | Non-residential Real Estate Owner Occupied [Member]</t>
  </si>
  <si>
    <t>Grade 3 [Member] | Real Estate [Member] | Non-residential Real Estate Other [Member]</t>
  </si>
  <si>
    <t>Grade 3 [Member] | Real Estate [Member] | Residential Real Estate Permanent Mortgage [Member]</t>
  </si>
  <si>
    <t>Grade 3 [Member] | Real Estate [Member] | Residential Real Estate All Other [Member]</t>
  </si>
  <si>
    <t>Grade 3 [Member] | Commercial and Financial [Member] | Non-consumer Non-real Estate [Member]</t>
  </si>
  <si>
    <t>Grade 3 [Member] | Consumer Non-real Estate [Member]</t>
  </si>
  <si>
    <t>Grade 3 [Member] | Other Loans [Member]</t>
  </si>
  <si>
    <t>Grade 3 [Member] | Acquired Loans [Member]</t>
  </si>
  <si>
    <t>Grade 4 [Member]</t>
  </si>
  <si>
    <t>Grade 4 [Member] | Real Estate [Member] | Non-residential Real Estate Owner Occupied [Member]</t>
  </si>
  <si>
    <t>Grade 4 [Member] | Real Estate [Member] | Non-residential Real Estate Other [Member]</t>
  </si>
  <si>
    <t>Grade 4 [Member] | Real Estate [Member] | Residential Real Estate Permanent Mortgage [Member]</t>
  </si>
  <si>
    <t>Grade 4 [Member] | Real Estate [Member] | Residential Real Estate All Other [Member]</t>
  </si>
  <si>
    <t>Grade 4 [Member] | Commercial and Financial [Member] | Non-consumer Non-real Estate [Member]</t>
  </si>
  <si>
    <t>Grade 4 [Member] | Consumer Non-real Estate [Member]</t>
  </si>
  <si>
    <t>Grade 4 [Member] | Other Loans [Member]</t>
  </si>
  <si>
    <t>Grade 4 [Member] | Acquired Loans [Member]</t>
  </si>
  <si>
    <t>Loans and Allowance for Loan Losses - Activity in ALL by Class of Loans (Detail) - USD ($) $ in Thousands</t>
  </si>
  <si>
    <t>Financing Receivable Allowance For Credit Losses [Line Item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in Thousands</t>
  </si>
  <si>
    <t>Goodwill [Line Items]</t>
  </si>
  <si>
    <t>Metropolitan Banks [Member]</t>
  </si>
  <si>
    <t>Community Banks [Member]</t>
  </si>
  <si>
    <t>Other Financial Services [Member]</t>
  </si>
  <si>
    <t>Executive, Operations &amp; Support [Member]</t>
  </si>
  <si>
    <t>Stock-Based Compensation - Additional Information (Detail) - shares</t>
  </si>
  <si>
    <t>May 31, 2016</t>
  </si>
  <si>
    <t>May 31, 2014</t>
  </si>
  <si>
    <t>Share Based Compensation Arrangement By Share Based Payment Award [Line Items]</t>
  </si>
  <si>
    <t>Deferred board fees percentage for stock units accumulation</t>
  </si>
  <si>
    <t>Nonqualified Incentive Stock Option Plan [Member]</t>
  </si>
  <si>
    <t>Vesting period in years</t>
  </si>
  <si>
    <t>7 years</t>
  </si>
  <si>
    <t>Nonqualified Incentive Stock Option Plan [Member] | Stock Option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Share based compensation options exercisable period</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1 year</t>
  </si>
  <si>
    <t>The options vest and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 shares in Units, $ in Thousands</t>
  </si>
  <si>
    <t>Mar. 31, 2017USD ($)$ / sharesshares</t>
  </si>
  <si>
    <t>Outstanding at beginning period - Options | shares</t>
  </si>
  <si>
    <t>Options exercised | shares</t>
  </si>
  <si>
    <t>Outstanding at ending period - Options | shares</t>
  </si>
  <si>
    <t>Exercisable at ending period - Options | shares</t>
  </si>
  <si>
    <t>Outstanding at beginning period - Wgtd. Avg. Exercise Price | $ / shares</t>
  </si>
  <si>
    <t>Options exercised - Wgtd. Avg. Exercise Price | $ / shares</t>
  </si>
  <si>
    <t>Outstanding at ending period - Wgtd. Avg. Exercise Price | $ / shares</t>
  </si>
  <si>
    <t>Exercisable at ending period - Wgtd. Avg. Exercise Price | $ / shares</t>
  </si>
  <si>
    <t>Outstanding at ending period - Wgtd. Avg. Remaining Contractual Term, years</t>
  </si>
  <si>
    <t>9 years 9 months</t>
  </si>
  <si>
    <t>Exercisable at ending period - Wgtd. Avg. Remaining Contractual Term, years</t>
  </si>
  <si>
    <t>6 years 10 months 17 days</t>
  </si>
  <si>
    <t>Outstanding at ending period - Aggregate Intrinsic Value | $</t>
  </si>
  <si>
    <t>Exercisable at ending period - Aggregate Intrinsic Value | $</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Remaining Fair Value Of Stock Options [Abstract]</t>
  </si>
  <si>
    <t>Unearned stock-based compensation expense</t>
  </si>
  <si>
    <t>Stock-Based Compensation - Assumptions Used for Computing Stock-Based Compensation Expense (Detail)</t>
  </si>
  <si>
    <t>Share Based Compensation Arrangement By Share Based Payment Award Fair Value Assumptions And Methodology [Abstract]</t>
  </si>
  <si>
    <t>Risk-free interest rate, minimum</t>
  </si>
  <si>
    <t>Risk-free interest rate, maximum</t>
  </si>
  <si>
    <t>2.02%</t>
  </si>
  <si>
    <t>Dividend yield</t>
  </si>
  <si>
    <t>2.00%</t>
  </si>
  <si>
    <t>Stock price volatility, minimum</t>
  </si>
  <si>
    <t>20.41%</t>
  </si>
  <si>
    <t>Stock price volatility, maximum</t>
  </si>
  <si>
    <t>20.64%</t>
  </si>
  <si>
    <t>Expected term</t>
  </si>
  <si>
    <t>0 years</t>
  </si>
  <si>
    <t>10 years</t>
  </si>
  <si>
    <t>Stock - Based Compensation - Summary of Accumulated Stock Units (Detail) - $ / shares</t>
  </si>
  <si>
    <t>Accumulated stock units</t>
  </si>
  <si>
    <t>Average price</t>
  </si>
  <si>
    <t>Stockholders' Equity - Additional Information (Detail) - USD ($)</t>
  </si>
  <si>
    <t>Sep. 30, 2016</t>
  </si>
  <si>
    <t>Stockholders Equity [Line Items]</t>
  </si>
  <si>
    <t>Shares remaining to be repurchased</t>
  </si>
  <si>
    <t>2016 [Member]</t>
  </si>
  <si>
    <t>Implementation of the capital conservation buffer, Percentage</t>
  </si>
  <si>
    <t>0.625%</t>
  </si>
  <si>
    <t>Capital conservation buffer implementation phase-in period</t>
  </si>
  <si>
    <t>2019 [Member]</t>
  </si>
  <si>
    <t>Capital Conservation Buffer Maximum Level</t>
  </si>
  <si>
    <t>2.50%</t>
  </si>
  <si>
    <t>Maximum [Member]</t>
  </si>
  <si>
    <t>Quantitative limit for trust preferred securities to be included in tier 1 capital</t>
  </si>
  <si>
    <t>Stockholders' Equity - Summary of Shares Repurchased Under Stock Purchase Program (Detail) - $ / shares</t>
  </si>
  <si>
    <t>Summary Of Shares Repurchased Under Stock Purchase Program [Abstract]</t>
  </si>
  <si>
    <t>Number of shares repurchased</t>
  </si>
  <si>
    <t>Average price of shares repurchased</t>
  </si>
  <si>
    <t>Stockholders' Equity - Required Capital Amounts and Company's Respective Ratios (Detail) $ in Thousands</t>
  </si>
  <si>
    <t>Parent Company [Member]</t>
  </si>
  <si>
    <t>Compliance with Regulatory Capital Requirements under Banking Regulations [Line Items]</t>
  </si>
  <si>
    <t>Total Capital Amount</t>
  </si>
  <si>
    <t>Total Capital To Risk Weighted Assets Actual Ratio</t>
  </si>
  <si>
    <t>15.72%</t>
  </si>
  <si>
    <t>Capital Required For Capital Adequacy Amount</t>
  </si>
  <si>
    <t>Capital Required For Capital Adequacy to Risk Weighted Assets Ratio</t>
  </si>
  <si>
    <t>8.00%</t>
  </si>
  <si>
    <t>Capital With Capital Conservation Buffer Amount</t>
  </si>
  <si>
    <t>Capital With Capital Conservation To Risk Based Weighted Assets Buffer Ratio</t>
  </si>
  <si>
    <t>9.25%</t>
  </si>
  <si>
    <t>Common Equity Tier 1 Risk Based Capital Amount</t>
  </si>
  <si>
    <t>Common Equity Tier 1 Risk Based Capital To Risk Weighted Assets Ratio</t>
  </si>
  <si>
    <t>14.05%</t>
  </si>
  <si>
    <t>Common Equity Tier 1 Risk Based Capital Required For Capital Adequacy Amount</t>
  </si>
  <si>
    <t>Common Equity Tier 1 Risk Based Capital Required For Capital Adequacy To Risk Weighted Assets Ratio</t>
  </si>
  <si>
    <t>Common Equity Tier 1 Risk Based Capital With Capital Conservation Buffer Amount</t>
  </si>
  <si>
    <t>Common Equity Tier 1 Risk Based Capital With Capital Conservation Buffer To Risk Weighted Assets Ratio</t>
  </si>
  <si>
    <t>5.75%</t>
  </si>
  <si>
    <t>Tier 1 Risk Based Capital Amount</t>
  </si>
  <si>
    <t>Tier 1 Risk Based Capital To Risk Weighted Assets Ratio</t>
  </si>
  <si>
    <t>14.70%</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7.25%</t>
  </si>
  <si>
    <t>Tier 1 Capital Amount</t>
  </si>
  <si>
    <t>Tier 1 Capital To Average Assets Ratio</t>
  </si>
  <si>
    <t>9.95%</t>
  </si>
  <si>
    <t>Tier 1 Capital Required For Capital Adequacy Amount</t>
  </si>
  <si>
    <t>Tier 1 Capital Required For Capital Adequacy To Average Assets Ratio</t>
  </si>
  <si>
    <t>4.00%</t>
  </si>
  <si>
    <t>BancFirst [Member]</t>
  </si>
  <si>
    <t>14.14%</t>
  </si>
  <si>
    <t>Capital Required To Be Well Capitalized Amount</t>
  </si>
  <si>
    <t>Capital Required To Be Well Capitalized To Risk Weighted Assets Ratio</t>
  </si>
  <si>
    <t>10.00%</t>
  </si>
  <si>
    <t>12.70%</t>
  </si>
  <si>
    <t>Common Equity Tier 1 Risk Based Capital Required To Be Well Capitalized Amount</t>
  </si>
  <si>
    <t>Common Equity Tier 1 Risk Based Capital Required To Be Well Capitalized To Risk Weighted Assets Ratio</t>
  </si>
  <si>
    <t>6.50%</t>
  </si>
  <si>
    <t>13.12%</t>
  </si>
  <si>
    <t>Tier 1 Risk Based Capital Required To Be Well Capitalized Amount</t>
  </si>
  <si>
    <t>Tier 1 Risk Based Capital Required To Be Well Capitalized To Risk Weighted Assets Ratio</t>
  </si>
  <si>
    <t>8.88%</t>
  </si>
  <si>
    <t>Tier 1 Capital Required To Be Well Capitalized Amount</t>
  </si>
  <si>
    <t>Tier 1 Capital Required To Be Well Capitalized To Average Assets Ratio</t>
  </si>
  <si>
    <t>5.00%</t>
  </si>
  <si>
    <t>Net Income Per Common Share - Basic and Diluted Net Income Per Common Share Based on Weighted-average Shares Outstanding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Dilutive 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t>
  </si>
  <si>
    <t>Mar. 31, 2016$ / sharesshares</t>
  </si>
  <si>
    <t>Schedule Of Antidilutive Securities Excluded From Computation Of Earnings Per Share [Abstract]</t>
  </si>
  <si>
    <t>Shares | shares</t>
  </si>
  <si>
    <t>Average Exercise Price | $ / shares</t>
  </si>
  <si>
    <t>Fair Value Measurements - Additional Information (Detail) - USD ($)</t>
  </si>
  <si>
    <t>Debt Instrument Fair Value Disclosure [Abstract]</t>
  </si>
  <si>
    <t>Days from origination after which mortgage loan are sold</t>
  </si>
  <si>
    <t>30 days</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 USD ($) $ in Thousands</t>
  </si>
  <si>
    <t>Fair Value, Assets and Liabilities Measured on Recurring and Nonrecurring Basis [Line Items]</t>
  </si>
  <si>
    <t>Derivative assets</t>
  </si>
  <si>
    <t>Derivative liabilities</t>
  </si>
  <si>
    <t>Level 1 Inputs [Member] | U.S. Treasuries [Member]</t>
  </si>
  <si>
    <t>Level 2 Inputs [Member]</t>
  </si>
  <si>
    <t>Level 2 Inputs [Member] | U.S. Federal Agencies [Member]</t>
  </si>
  <si>
    <t>Level 2 Inputs [Member] | Mortgage Backed Securities [Member]</t>
  </si>
  <si>
    <t>Level 2 Inputs [Member] | States and Political Subdivisions [Member]</t>
  </si>
  <si>
    <t>Level 3 Inputs [Member] | Mortgage Backed Securities [Member]</t>
  </si>
  <si>
    <t>Level 3 Inputs [Member] | Other Securitie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t>
  </si>
  <si>
    <t>Settlements</t>
  </si>
  <si>
    <t>Sales</t>
  </si>
  <si>
    <t>Losses included in earnings</t>
  </si>
  <si>
    <t>Total unrealized losses</t>
  </si>
  <si>
    <t>Balance at the end of the period</t>
  </si>
  <si>
    <t>Fair Value Measurements - Assets Measured at Fair Value on Nonrecurring Basis (Detail) - Level 3 [Member] - USD ($) $ in Thousands</t>
  </si>
  <si>
    <t>Impaired Loans (Less Specific Allowance) [Member]</t>
  </si>
  <si>
    <t>Fair Value Measurements, Recurring and Nonrecurring, Valuation Techniques [Line Items]</t>
  </si>
  <si>
    <t>Total Fair Value</t>
  </si>
  <si>
    <t>Repossessed Assets [Member]</t>
  </si>
  <si>
    <t>Other Real Estate Owned [Member]</t>
  </si>
  <si>
    <t>Fair Value Measurements - Estimated Fair Values of Company's Financial Instruments (Detail) - USD ($) $ in Thousands</t>
  </si>
  <si>
    <t>Dec. 31, 2015</t>
  </si>
  <si>
    <t>FINANCIAL ASSETS</t>
  </si>
  <si>
    <t>Cash and cash equivalents, Carrying Amount</t>
  </si>
  <si>
    <t>Securities held for investment, Carrying Amount</t>
  </si>
  <si>
    <t>Loans, net of allowance for loan losses, Carrying Amount</t>
  </si>
  <si>
    <t>Securities held for investment, Fair Value</t>
  </si>
  <si>
    <t>FINANCIAL LIABILITIES</t>
  </si>
  <si>
    <t>Deposits, Carrying Amount</t>
  </si>
  <si>
    <t>Short-term borrowings, Carrying Amount</t>
  </si>
  <si>
    <t>Junior subordinated debentures, Carrying Amount</t>
  </si>
  <si>
    <t>OFF-BALANCE SHEET FINANCIAL INSTRUMENTS</t>
  </si>
  <si>
    <t>Loan commitments, Fair Value</t>
  </si>
  <si>
    <t>Letters of credit, Fair Value</t>
  </si>
  <si>
    <t>Cash and cash equivalents, Fair Value</t>
  </si>
  <si>
    <t>Deposits, Fair Value</t>
  </si>
  <si>
    <t>Short-term borrowings, Fair Value</t>
  </si>
  <si>
    <t>Junior subordinated debentures, Fair Value</t>
  </si>
  <si>
    <t>Level 3 Inputs [Member]</t>
  </si>
  <si>
    <t>Loans, net of allowance for loan losses, Fair Value</t>
  </si>
  <si>
    <t>Derivative Financial Instruments - Notional Amounts and Estimated Fair Values of Outstanding Derivative Positions (Detail) - USD ($) $ in Thousands</t>
  </si>
  <si>
    <t>Derivatives, Fair Value [Line Items]</t>
  </si>
  <si>
    <t>Derivative assets, Estimated Fair Value</t>
  </si>
  <si>
    <t>Derivative liabilities, Estimated Fair Value</t>
  </si>
  <si>
    <t>Other Assets [Member]</t>
  </si>
  <si>
    <t>Other Liabilities [Member]</t>
  </si>
  <si>
    <t>Oil [Member]</t>
  </si>
  <si>
    <t>Notional Units</t>
  </si>
  <si>
    <t>Barrels</t>
  </si>
  <si>
    <t>Derivative assets, Notional Amount</t>
  </si>
  <si>
    <t>Derivative liabilities, Notional Amount</t>
  </si>
  <si>
    <t>Natural Gas [Member]</t>
  </si>
  <si>
    <t>MMBTUs</t>
  </si>
  <si>
    <t>Derivative Financial Instruments - Recognized Derivative Income Included in Other Noninterest Income (Detail) - USD ($) $ in Thousands</t>
  </si>
  <si>
    <t>Derivative Gain Loss On Derivative Net [Abstract]</t>
  </si>
  <si>
    <t>Derivative income</t>
  </si>
  <si>
    <t>Derivative Financial Instruments - Additional Information (Detail)</t>
  </si>
  <si>
    <t>Company’s share of total profit</t>
  </si>
  <si>
    <t>35.00%</t>
  </si>
  <si>
    <t>Segment Information - Additional Information (Detail)</t>
  </si>
  <si>
    <t>Mar. 31, 2017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60498</v>
      </c>
    </row>
    <row r="12" spans="1:3">
      <c r="A12" s="4" t="s">
        <v>19</v>
      </c>
      <c r="B12" s="4" t="s">
        <v>20</v>
      </c>
    </row>
    <row r="13" spans="1:3">
      <c r="A13" s="4" t="s">
        <v>21</v>
      </c>
      <c r="B13" s="4" t="s">
        <v>22</v>
      </c>
    </row>
    <row r="14" spans="1:3">
      <c r="A14" s="4" t="s">
        <v>23</v>
      </c>
      <c r="C14" s="5" t="n">
        <v>15906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051</v>
      </c>
      <c r="C3" s="7" t="n">
        <v>183921</v>
      </c>
    </row>
    <row r="4" spans="1:3">
      <c r="A4" s="4" t="s">
        <v>28</v>
      </c>
      <c r="B4" s="5" t="n">
        <v>1857961</v>
      </c>
      <c r="C4" s="5" t="n">
        <v>1666540</v>
      </c>
    </row>
    <row r="5" spans="1:3">
      <c r="A5" s="4" t="s">
        <v>29</v>
      </c>
      <c r="B5" s="5" t="n">
        <v>200</v>
      </c>
      <c r="C5" s="5" t="n">
        <v>700</v>
      </c>
    </row>
    <row r="6" spans="1:3">
      <c r="A6" s="4" t="s">
        <v>30</v>
      </c>
      <c r="B6" s="5" t="n">
        <v>463250</v>
      </c>
      <c r="C6" s="5" t="n">
        <v>469833</v>
      </c>
    </row>
    <row r="7" spans="1:3">
      <c r="A7" s="4" t="s">
        <v>31</v>
      </c>
      <c r="B7" s="5" t="n">
        <v>7754</v>
      </c>
      <c r="C7" s="5" t="n">
        <v>9318</v>
      </c>
    </row>
    <row r="8" spans="1:3">
      <c r="A8" s="4" t="s">
        <v>32</v>
      </c>
      <c r="B8" s="5" t="n">
        <v>4390775</v>
      </c>
      <c r="C8" s="5" t="n">
        <v>4400232</v>
      </c>
    </row>
    <row r="9" spans="1:3">
      <c r="A9" s="4" t="s">
        <v>33</v>
      </c>
      <c r="B9" s="5" t="n">
        <v>-47921</v>
      </c>
      <c r="C9" s="5" t="n">
        <v>-48693</v>
      </c>
    </row>
    <row r="10" spans="1:3">
      <c r="A10" s="4" t="s">
        <v>34</v>
      </c>
      <c r="B10" s="5" t="n">
        <v>4342854</v>
      </c>
      <c r="C10" s="5" t="n">
        <v>4351539</v>
      </c>
    </row>
    <row r="11" spans="1:3">
      <c r="A11" s="4" t="s">
        <v>35</v>
      </c>
      <c r="B11" s="5" t="n">
        <v>127124</v>
      </c>
      <c r="C11" s="5" t="n">
        <v>126771</v>
      </c>
    </row>
    <row r="12" spans="1:3">
      <c r="A12" s="4" t="s">
        <v>36</v>
      </c>
      <c r="B12" s="5" t="n">
        <v>4018</v>
      </c>
      <c r="C12" s="5" t="n">
        <v>3526</v>
      </c>
    </row>
    <row r="13" spans="1:3">
      <c r="A13" s="4" t="s">
        <v>37</v>
      </c>
      <c r="B13" s="5" t="n">
        <v>12768</v>
      </c>
      <c r="C13" s="5" t="n">
        <v>13330</v>
      </c>
    </row>
    <row r="14" spans="1:3">
      <c r="A14" s="4" t="s">
        <v>38</v>
      </c>
      <c r="B14" s="5" t="n">
        <v>54042</v>
      </c>
      <c r="C14" s="5" t="n">
        <v>54042</v>
      </c>
    </row>
    <row r="15" spans="1:3">
      <c r="A15" s="4" t="s">
        <v>39</v>
      </c>
      <c r="B15" s="5" t="n">
        <v>139615</v>
      </c>
      <c r="C15" s="5" t="n">
        <v>139432</v>
      </c>
    </row>
    <row r="16" spans="1:3">
      <c r="A16" s="4" t="s">
        <v>40</v>
      </c>
      <c r="B16" s="5" t="n">
        <v>7189637</v>
      </c>
      <c r="C16" s="5" t="n">
        <v>7018952</v>
      </c>
    </row>
    <row r="17" spans="1:3">
      <c r="A17" s="3" t="s">
        <v>41</v>
      </c>
    </row>
    <row r="18" spans="1:3">
      <c r="A18" s="4" t="s">
        <v>42</v>
      </c>
      <c r="B18" s="5" t="n">
        <v>2652691</v>
      </c>
      <c r="C18" s="5" t="n">
        <v>2526842</v>
      </c>
    </row>
    <row r="19" spans="1:3">
      <c r="A19" s="4" t="s">
        <v>43</v>
      </c>
      <c r="B19" s="5" t="n">
        <v>3741936</v>
      </c>
      <c r="C19" s="5" t="n">
        <v>3721215</v>
      </c>
    </row>
    <row r="20" spans="1:3">
      <c r="A20" s="4" t="s">
        <v>44</v>
      </c>
      <c r="B20" s="5" t="n">
        <v>6394627</v>
      </c>
      <c r="C20" s="5" t="n">
        <v>6248057</v>
      </c>
    </row>
    <row r="21" spans="1:3">
      <c r="A21" s="4" t="s">
        <v>45</v>
      </c>
      <c r="B21" s="5" t="n">
        <v>800</v>
      </c>
      <c r="C21" s="5" t="n">
        <v>500</v>
      </c>
    </row>
    <row r="22" spans="1:3">
      <c r="A22" s="4" t="s">
        <v>46</v>
      </c>
      <c r="B22" s="5" t="n">
        <v>32378</v>
      </c>
      <c r="C22" s="5" t="n">
        <v>27342</v>
      </c>
    </row>
    <row r="23" spans="1:3">
      <c r="A23" s="4" t="s">
        <v>47</v>
      </c>
      <c r="B23" s="5" t="n">
        <v>31959</v>
      </c>
      <c r="C23" s="5" t="n">
        <v>31959</v>
      </c>
    </row>
    <row r="24" spans="1:3">
      <c r="A24" s="4" t="s">
        <v>48</v>
      </c>
      <c r="B24" s="5" t="n">
        <v>6459764</v>
      </c>
      <c r="C24" s="5" t="n">
        <v>6307858</v>
      </c>
    </row>
    <row r="25" spans="1:3">
      <c r="A25" s="3" t="s">
        <v>49</v>
      </c>
    </row>
    <row r="26" spans="1:3">
      <c r="A26" s="4" t="s">
        <v>50</v>
      </c>
      <c r="B26" s="5" t="n">
        <v>15891</v>
      </c>
      <c r="C26" s="5" t="n">
        <v>15811</v>
      </c>
    </row>
    <row r="27" spans="1:3">
      <c r="A27" s="4" t="s">
        <v>51</v>
      </c>
      <c r="B27" s="5" t="n">
        <v>120435</v>
      </c>
      <c r="C27" s="5" t="n">
        <v>117541</v>
      </c>
    </row>
    <row r="28" spans="1:3">
      <c r="A28" s="4" t="s">
        <v>52</v>
      </c>
      <c r="B28" s="5" t="n">
        <v>593631</v>
      </c>
      <c r="C28" s="5" t="n">
        <v>577648</v>
      </c>
    </row>
    <row r="29" spans="1:3">
      <c r="A29" s="4" t="s">
        <v>53</v>
      </c>
      <c r="B29" s="5" t="n">
        <v>-84</v>
      </c>
      <c r="C29" s="5" t="n">
        <v>94</v>
      </c>
    </row>
    <row r="30" spans="1:3">
      <c r="A30" s="4" t="s">
        <v>54</v>
      </c>
      <c r="B30" s="5" t="n">
        <v>729873</v>
      </c>
      <c r="C30" s="5" t="n">
        <v>711094</v>
      </c>
    </row>
    <row r="31" spans="1:3">
      <c r="A31" s="4" t="s">
        <v>55</v>
      </c>
      <c r="B31" s="5" t="n">
        <v>7189637</v>
      </c>
      <c r="C31" s="5" t="n">
        <v>7018952</v>
      </c>
    </row>
    <row r="32" spans="1:3">
      <c r="A32" s="4" t="s">
        <v>56</v>
      </c>
    </row>
    <row r="33" spans="1:3">
      <c r="A33" s="3" t="s">
        <v>49</v>
      </c>
    </row>
    <row r="34" spans="1:3">
      <c r="A34" s="4" t="s">
        <v>57</v>
      </c>
      <c r="B34" s="4" t="s">
        <v>58</v>
      </c>
      <c r="C34" s="4" t="s">
        <v>58</v>
      </c>
    </row>
    <row r="35" spans="1:3">
      <c r="A35" s="4" t="s">
        <v>59</v>
      </c>
    </row>
    <row r="36" spans="1:3">
      <c r="A36" s="3" t="s">
        <v>49</v>
      </c>
    </row>
    <row r="37" spans="1:3">
      <c r="A37" s="4" t="s">
        <v>57</v>
      </c>
      <c r="B37" s="4" t="s">
        <v>58</v>
      </c>
      <c r="C37"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376000</v>
      </c>
    </row>
    <row r="5" spans="1:2">
      <c r="A5" s="4" t="s">
        <v>302</v>
      </c>
    </row>
    <row r="6" spans="1:2">
      <c r="A6" s="3" t="s">
        <v>300</v>
      </c>
    </row>
    <row r="7" spans="1:2">
      <c r="A7" s="4" t="s">
        <v>301</v>
      </c>
      <c r="B7" s="7" t="n">
        <v>37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7" t="n">
        <v>463285</v>
      </c>
      <c r="C2" s="7" t="n">
        <v>469871</v>
      </c>
    </row>
    <row r="3" spans="1:3">
      <c r="A3" s="4" t="s">
        <v>62</v>
      </c>
      <c r="B3" s="7" t="n">
        <v>1</v>
      </c>
      <c r="C3" s="7" t="n">
        <v>1</v>
      </c>
    </row>
    <row r="4" spans="1:3">
      <c r="A4" s="4" t="s">
        <v>63</v>
      </c>
      <c r="B4" s="5" t="n">
        <v>20000000</v>
      </c>
      <c r="C4" s="5" t="n">
        <v>20000000</v>
      </c>
    </row>
    <row r="5" spans="1:3">
      <c r="A5" s="4" t="s">
        <v>64</v>
      </c>
      <c r="B5" s="5" t="n">
        <v>15891276</v>
      </c>
      <c r="C5" s="5" t="n">
        <v>15810935</v>
      </c>
    </row>
    <row r="6" spans="1:3">
      <c r="A6" s="4" t="s">
        <v>65</v>
      </c>
      <c r="B6" s="5" t="n">
        <v>15891276</v>
      </c>
      <c r="C6" s="5" t="n">
        <v>15810935</v>
      </c>
    </row>
    <row r="7" spans="1:3">
      <c r="A7" s="4" t="s">
        <v>66</v>
      </c>
      <c r="C7" s="7" t="n">
        <v>-59</v>
      </c>
    </row>
    <row r="8" spans="1:3">
      <c r="A8" s="4" t="s">
        <v>67</v>
      </c>
      <c r="B8" s="7" t="n">
        <v>54</v>
      </c>
    </row>
    <row r="9" spans="1:3">
      <c r="A9" s="4" t="s">
        <v>56</v>
      </c>
    </row>
    <row r="10" spans="1:3">
      <c r="A10" s="4" t="s">
        <v>68</v>
      </c>
      <c r="B10" s="7" t="n">
        <v>1</v>
      </c>
      <c r="C10" s="7" t="n">
        <v>1</v>
      </c>
    </row>
    <row r="11" spans="1:3">
      <c r="A11" s="4" t="s">
        <v>69</v>
      </c>
      <c r="B11" s="5" t="n">
        <v>10000000</v>
      </c>
      <c r="C11" s="5" t="n">
        <v>10000000</v>
      </c>
    </row>
    <row r="12" spans="1:3">
      <c r="A12" s="4" t="s">
        <v>70</v>
      </c>
      <c r="B12" s="5" t="n">
        <v>0</v>
      </c>
      <c r="C12" s="5" t="n">
        <v>0</v>
      </c>
    </row>
    <row r="13" spans="1:3">
      <c r="A13" s="4" t="s">
        <v>59</v>
      </c>
    </row>
    <row r="14" spans="1:3">
      <c r="A14" s="4" t="s">
        <v>68</v>
      </c>
      <c r="B14" s="7" t="n">
        <v>5</v>
      </c>
      <c r="C14" s="7" t="n">
        <v>5</v>
      </c>
    </row>
    <row r="15" spans="1:3">
      <c r="A15" s="4" t="s">
        <v>69</v>
      </c>
      <c r="B15" s="5" t="n">
        <v>900000</v>
      </c>
      <c r="C15" s="5" t="n">
        <v>900000</v>
      </c>
    </row>
    <row r="16" spans="1:3">
      <c r="A16" s="4" t="s">
        <v>7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4003</v>
      </c>
      <c r="C3" s="7" t="n">
        <v>4365</v>
      </c>
    </row>
    <row r="4" spans="1:3">
      <c r="A4" s="4" t="s">
        <v>306</v>
      </c>
      <c r="B4" s="5" t="n">
        <v>459247</v>
      </c>
      <c r="C4" s="5" t="n">
        <v>465468</v>
      </c>
    </row>
    <row r="5" spans="1:3">
      <c r="A5" s="4" t="s">
        <v>123</v>
      </c>
      <c r="B5" s="7" t="n">
        <v>463250</v>
      </c>
      <c r="C5" s="7" t="n">
        <v>4698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4</v>
      </c>
    </row>
    <row r="3" spans="1:3">
      <c r="A3" s="4" t="s">
        <v>308</v>
      </c>
      <c r="B3" s="7" t="n">
        <v>4038</v>
      </c>
      <c r="C3" s="7" t="n">
        <v>44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4003</v>
      </c>
      <c r="C3" s="7" t="n">
        <v>4365</v>
      </c>
    </row>
    <row r="4" spans="1:3">
      <c r="A4" s="4" t="s">
        <v>312</v>
      </c>
      <c r="B4" s="5" t="n">
        <v>37</v>
      </c>
      <c r="C4" s="5" t="n">
        <v>42</v>
      </c>
    </row>
    <row r="5" spans="1:3">
      <c r="A5" s="4" t="s">
        <v>313</v>
      </c>
      <c r="B5" s="5" t="n">
        <v>-2</v>
      </c>
      <c r="C5" s="5" t="n">
        <v>-4</v>
      </c>
    </row>
    <row r="6" spans="1:3">
      <c r="A6" s="4" t="s">
        <v>314</v>
      </c>
      <c r="B6" s="5" t="n">
        <v>4038</v>
      </c>
      <c r="C6" s="5" t="n">
        <v>4403</v>
      </c>
    </row>
    <row r="7" spans="1:3">
      <c r="A7" s="4" t="s">
        <v>315</v>
      </c>
    </row>
    <row r="8" spans="1:3">
      <c r="A8" s="3" t="s">
        <v>310</v>
      </c>
    </row>
    <row r="9" spans="1:3">
      <c r="A9" s="4" t="s">
        <v>311</v>
      </c>
      <c r="B9" s="5" t="n">
        <v>233</v>
      </c>
      <c r="C9" s="5" t="n">
        <v>252</v>
      </c>
    </row>
    <row r="10" spans="1:3">
      <c r="A10" s="4" t="s">
        <v>312</v>
      </c>
      <c r="B10" s="5" t="n">
        <v>15</v>
      </c>
      <c r="C10" s="5" t="n">
        <v>17</v>
      </c>
    </row>
    <row r="11" spans="1:3">
      <c r="A11" s="4" t="s">
        <v>314</v>
      </c>
      <c r="B11" s="5" t="n">
        <v>248</v>
      </c>
      <c r="C11" s="5" t="n">
        <v>269</v>
      </c>
    </row>
    <row r="12" spans="1:3">
      <c r="A12" s="4" t="s">
        <v>316</v>
      </c>
    </row>
    <row r="13" spans="1:3">
      <c r="A13" s="3" t="s">
        <v>310</v>
      </c>
    </row>
    <row r="14" spans="1:3">
      <c r="A14" s="4" t="s">
        <v>311</v>
      </c>
      <c r="B14" s="5" t="n">
        <v>3270</v>
      </c>
      <c r="C14" s="5" t="n">
        <v>3613</v>
      </c>
    </row>
    <row r="15" spans="1:3">
      <c r="A15" s="4" t="s">
        <v>312</v>
      </c>
      <c r="B15" s="5" t="n">
        <v>22</v>
      </c>
      <c r="C15" s="5" t="n">
        <v>25</v>
      </c>
    </row>
    <row r="16" spans="1:3">
      <c r="A16" s="4" t="s">
        <v>313</v>
      </c>
      <c r="B16" s="5" t="n">
        <v>-2</v>
      </c>
      <c r="C16" s="5" t="n">
        <v>-4</v>
      </c>
    </row>
    <row r="17" spans="1:3">
      <c r="A17" s="4" t="s">
        <v>314</v>
      </c>
      <c r="B17" s="5" t="n">
        <v>3290</v>
      </c>
      <c r="C17" s="5" t="n">
        <v>3634</v>
      </c>
    </row>
    <row r="18" spans="1:3">
      <c r="A18" s="4" t="s">
        <v>317</v>
      </c>
    </row>
    <row r="19" spans="1:3">
      <c r="A19" s="3" t="s">
        <v>310</v>
      </c>
    </row>
    <row r="20" spans="1:3">
      <c r="A20" s="4" t="s">
        <v>311</v>
      </c>
      <c r="B20" s="5" t="n">
        <v>500</v>
      </c>
      <c r="C20" s="5" t="n">
        <v>500</v>
      </c>
    </row>
    <row r="21" spans="1:3">
      <c r="A21" s="4" t="s">
        <v>314</v>
      </c>
      <c r="B21" s="7" t="n">
        <v>500</v>
      </c>
      <c r="C21"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11</v>
      </c>
      <c r="B3" s="7" t="n">
        <v>459385</v>
      </c>
      <c r="C3" s="7" t="n">
        <v>465315</v>
      </c>
    </row>
    <row r="4" spans="1:3">
      <c r="A4" s="4" t="s">
        <v>312</v>
      </c>
      <c r="B4" s="5" t="n">
        <v>2279</v>
      </c>
      <c r="C4" s="5" t="n">
        <v>2324</v>
      </c>
    </row>
    <row r="5" spans="1:3">
      <c r="A5" s="4" t="s">
        <v>313</v>
      </c>
      <c r="B5" s="5" t="n">
        <v>-2417</v>
      </c>
      <c r="C5" s="5" t="n">
        <v>-2171</v>
      </c>
    </row>
    <row r="6" spans="1:3">
      <c r="A6" s="4" t="s">
        <v>314</v>
      </c>
      <c r="B6" s="5" t="n">
        <v>459247</v>
      </c>
      <c r="C6" s="5" t="n">
        <v>465468</v>
      </c>
    </row>
    <row r="7" spans="1:3">
      <c r="A7" s="4" t="s">
        <v>320</v>
      </c>
    </row>
    <row r="8" spans="1:3">
      <c r="A8" s="3" t="s">
        <v>319</v>
      </c>
    </row>
    <row r="9" spans="1:3">
      <c r="A9" s="4" t="s">
        <v>311</v>
      </c>
      <c r="B9" s="5" t="n">
        <v>289248</v>
      </c>
      <c r="C9" s="5" t="n">
        <v>268763</v>
      </c>
    </row>
    <row r="10" spans="1:3">
      <c r="A10" s="4" t="s">
        <v>312</v>
      </c>
      <c r="B10" s="5" t="n">
        <v>723</v>
      </c>
      <c r="C10" s="5" t="n">
        <v>700</v>
      </c>
    </row>
    <row r="11" spans="1:3">
      <c r="A11" s="4" t="s">
        <v>313</v>
      </c>
      <c r="B11" s="5" t="n">
        <v>-538</v>
      </c>
      <c r="C11" s="5" t="n">
        <v>-920</v>
      </c>
    </row>
    <row r="12" spans="1:3">
      <c r="A12" s="4" t="s">
        <v>314</v>
      </c>
      <c r="B12" s="5" t="n">
        <v>289433</v>
      </c>
      <c r="C12" s="5" t="n">
        <v>268543</v>
      </c>
    </row>
    <row r="13" spans="1:3">
      <c r="A13" s="4" t="s">
        <v>321</v>
      </c>
    </row>
    <row r="14" spans="1:3">
      <c r="A14" s="3" t="s">
        <v>319</v>
      </c>
    </row>
    <row r="15" spans="1:3">
      <c r="A15" s="4" t="s">
        <v>311</v>
      </c>
      <c r="B15" s="5" t="n">
        <v>105166</v>
      </c>
      <c r="C15" s="5" t="n">
        <v>129674</v>
      </c>
    </row>
    <row r="16" spans="1:3">
      <c r="A16" s="4" t="s">
        <v>312</v>
      </c>
      <c r="B16" s="5" t="n">
        <v>307</v>
      </c>
      <c r="C16" s="5" t="n">
        <v>373</v>
      </c>
    </row>
    <row r="17" spans="1:3">
      <c r="A17" s="4" t="s">
        <v>313</v>
      </c>
      <c r="B17" s="5" t="n">
        <v>-415</v>
      </c>
      <c r="C17" s="5" t="n">
        <v>-405</v>
      </c>
    </row>
    <row r="18" spans="1:3">
      <c r="A18" s="4" t="s">
        <v>314</v>
      </c>
      <c r="B18" s="5" t="n">
        <v>105058</v>
      </c>
      <c r="C18" s="5" t="n">
        <v>129642</v>
      </c>
    </row>
    <row r="19" spans="1:3">
      <c r="A19" s="4" t="s">
        <v>315</v>
      </c>
    </row>
    <row r="20" spans="1:3">
      <c r="A20" s="3" t="s">
        <v>319</v>
      </c>
    </row>
    <row r="21" spans="1:3">
      <c r="A21" s="4" t="s">
        <v>311</v>
      </c>
      <c r="B21" s="5" t="n">
        <v>19369</v>
      </c>
      <c r="C21" s="5" t="n">
        <v>19949</v>
      </c>
    </row>
    <row r="22" spans="1:3">
      <c r="A22" s="4" t="s">
        <v>312</v>
      </c>
      <c r="B22" s="5" t="n">
        <v>271</v>
      </c>
      <c r="C22" s="5" t="n">
        <v>290</v>
      </c>
    </row>
    <row r="23" spans="1:3">
      <c r="A23" s="4" t="s">
        <v>313</v>
      </c>
      <c r="B23" s="5" t="n">
        <v>-567</v>
      </c>
      <c r="C23" s="5" t="n">
        <v>-567</v>
      </c>
    </row>
    <row r="24" spans="1:3">
      <c r="A24" s="4" t="s">
        <v>314</v>
      </c>
      <c r="B24" s="5" t="n">
        <v>19073</v>
      </c>
      <c r="C24" s="5" t="n">
        <v>19672</v>
      </c>
    </row>
    <row r="25" spans="1:3">
      <c r="A25" s="4" t="s">
        <v>316</v>
      </c>
    </row>
    <row r="26" spans="1:3">
      <c r="A26" s="3" t="s">
        <v>319</v>
      </c>
    </row>
    <row r="27" spans="1:3">
      <c r="A27" s="4" t="s">
        <v>311</v>
      </c>
      <c r="B27" s="5" t="n">
        <v>38856</v>
      </c>
      <c r="C27" s="5" t="n">
        <v>40335</v>
      </c>
    </row>
    <row r="28" spans="1:3">
      <c r="A28" s="4" t="s">
        <v>312</v>
      </c>
      <c r="B28" s="5" t="n">
        <v>853</v>
      </c>
      <c r="C28" s="5" t="n">
        <v>836</v>
      </c>
    </row>
    <row r="29" spans="1:3">
      <c r="A29" s="4" t="s">
        <v>313</v>
      </c>
      <c r="B29" s="5" t="n">
        <v>-71</v>
      </c>
      <c r="C29" s="5" t="n">
        <v>-129</v>
      </c>
    </row>
    <row r="30" spans="1:3">
      <c r="A30" s="4" t="s">
        <v>314</v>
      </c>
      <c r="B30" s="5" t="n">
        <v>39638</v>
      </c>
      <c r="C30" s="5" t="n">
        <v>41042</v>
      </c>
    </row>
    <row r="31" spans="1:3">
      <c r="A31" s="4" t="s">
        <v>317</v>
      </c>
    </row>
    <row r="32" spans="1:3">
      <c r="A32" s="3" t="s">
        <v>319</v>
      </c>
    </row>
    <row r="33" spans="1:3">
      <c r="A33" s="4" t="s">
        <v>311</v>
      </c>
      <c r="B33" s="5" t="n">
        <v>6746</v>
      </c>
      <c r="C33" s="5" t="n">
        <v>6594</v>
      </c>
    </row>
    <row r="34" spans="1:3">
      <c r="A34" s="4" t="s">
        <v>312</v>
      </c>
      <c r="B34" s="5" t="n">
        <v>125</v>
      </c>
      <c r="C34" s="5" t="n">
        <v>125</v>
      </c>
    </row>
    <row r="35" spans="1:3">
      <c r="A35" s="4" t="s">
        <v>313</v>
      </c>
      <c r="B35" s="5" t="n">
        <v>-826</v>
      </c>
      <c r="C35" s="5" t="n">
        <v>-150</v>
      </c>
    </row>
    <row r="36" spans="1:3">
      <c r="A36" s="4" t="s">
        <v>314</v>
      </c>
      <c r="B36" s="7" t="n">
        <v>6045</v>
      </c>
      <c r="C36" s="7" t="n">
        <v>65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1563</v>
      </c>
      <c r="C3" s="7" t="n">
        <v>1561</v>
      </c>
    </row>
    <row r="4" spans="1:3">
      <c r="A4" s="4" t="s">
        <v>325</v>
      </c>
      <c r="B4" s="5" t="n">
        <v>1751</v>
      </c>
      <c r="C4" s="5" t="n">
        <v>1937</v>
      </c>
    </row>
    <row r="5" spans="1:3">
      <c r="A5" s="4" t="s">
        <v>326</v>
      </c>
      <c r="B5" s="5" t="n">
        <v>673</v>
      </c>
      <c r="C5" s="5" t="n">
        <v>707</v>
      </c>
    </row>
    <row r="6" spans="1:3">
      <c r="A6" s="4" t="s">
        <v>327</v>
      </c>
      <c r="B6" s="5" t="n">
        <v>16</v>
      </c>
      <c r="C6" s="5" t="n">
        <v>160</v>
      </c>
    </row>
    <row r="7" spans="1:3">
      <c r="A7" s="4" t="s">
        <v>311</v>
      </c>
      <c r="B7" s="5" t="n">
        <v>4003</v>
      </c>
      <c r="C7" s="5" t="n">
        <v>4365</v>
      </c>
    </row>
    <row r="8" spans="1:3">
      <c r="A8" s="3" t="s">
        <v>328</v>
      </c>
    </row>
    <row r="9" spans="1:3">
      <c r="A9" s="4" t="s">
        <v>329</v>
      </c>
      <c r="B9" s="5" t="n">
        <v>75206</v>
      </c>
      <c r="C9" s="5" t="n">
        <v>66542</v>
      </c>
    </row>
    <row r="10" spans="1:3">
      <c r="A10" s="4" t="s">
        <v>330</v>
      </c>
      <c r="B10" s="5" t="n">
        <v>308182</v>
      </c>
      <c r="C10" s="5" t="n">
        <v>320150</v>
      </c>
    </row>
    <row r="11" spans="1:3">
      <c r="A11" s="4" t="s">
        <v>331</v>
      </c>
      <c r="B11" s="5" t="n">
        <v>6318</v>
      </c>
      <c r="C11" s="5" t="n">
        <v>5830</v>
      </c>
    </row>
    <row r="12" spans="1:3">
      <c r="A12" s="4" t="s">
        <v>332</v>
      </c>
      <c r="B12" s="5" t="n">
        <v>62933</v>
      </c>
      <c r="C12" s="5" t="n">
        <v>66199</v>
      </c>
    </row>
    <row r="13" spans="1:3">
      <c r="A13" s="4" t="s">
        <v>333</v>
      </c>
      <c r="B13" s="5" t="n">
        <v>452639</v>
      </c>
      <c r="C13" s="5" t="n">
        <v>458721</v>
      </c>
    </row>
    <row r="14" spans="1:3">
      <c r="A14" s="4" t="s">
        <v>334</v>
      </c>
      <c r="B14" s="5" t="n">
        <v>6746</v>
      </c>
      <c r="C14" s="5" t="n">
        <v>6594</v>
      </c>
    </row>
    <row r="15" spans="1:3">
      <c r="A15" s="4" t="s">
        <v>311</v>
      </c>
      <c r="B15" s="5" t="n">
        <v>459385</v>
      </c>
      <c r="C15" s="5" t="n">
        <v>465315</v>
      </c>
    </row>
    <row r="16" spans="1:3">
      <c r="A16" s="3" t="s">
        <v>335</v>
      </c>
    </row>
    <row r="17" spans="1:3">
      <c r="A17" s="4" t="s">
        <v>336</v>
      </c>
      <c r="B17" s="5" t="n">
        <v>1573</v>
      </c>
      <c r="C17" s="5" t="n">
        <v>1568</v>
      </c>
    </row>
    <row r="18" spans="1:3">
      <c r="A18" s="4" t="s">
        <v>337</v>
      </c>
      <c r="B18" s="5" t="n">
        <v>1762</v>
      </c>
      <c r="C18" s="5" t="n">
        <v>1951</v>
      </c>
    </row>
    <row r="19" spans="1:3">
      <c r="A19" s="4" t="s">
        <v>338</v>
      </c>
      <c r="B19" s="5" t="n">
        <v>687</v>
      </c>
      <c r="C19" s="5" t="n">
        <v>723</v>
      </c>
    </row>
    <row r="20" spans="1:3">
      <c r="A20" s="4" t="s">
        <v>339</v>
      </c>
      <c r="B20" s="5" t="n">
        <v>16</v>
      </c>
      <c r="C20" s="5" t="n">
        <v>161</v>
      </c>
    </row>
    <row r="21" spans="1:3">
      <c r="A21" s="4" t="s">
        <v>314</v>
      </c>
      <c r="B21" s="5" t="n">
        <v>4038</v>
      </c>
      <c r="C21" s="5" t="n">
        <v>4403</v>
      </c>
    </row>
    <row r="22" spans="1:3">
      <c r="A22" s="3" t="s">
        <v>340</v>
      </c>
    </row>
    <row r="23" spans="1:3">
      <c r="A23" s="4" t="s">
        <v>336</v>
      </c>
      <c r="B23" s="5" t="n">
        <v>75378</v>
      </c>
      <c r="C23" s="5" t="n">
        <v>66662</v>
      </c>
    </row>
    <row r="24" spans="1:3">
      <c r="A24" s="4" t="s">
        <v>337</v>
      </c>
      <c r="B24" s="5" t="n">
        <v>308229</v>
      </c>
      <c r="C24" s="5" t="n">
        <v>319839</v>
      </c>
    </row>
    <row r="25" spans="1:3">
      <c r="A25" s="4" t="s">
        <v>338</v>
      </c>
      <c r="B25" s="5" t="n">
        <v>6666</v>
      </c>
      <c r="C25" s="5" t="n">
        <v>6152</v>
      </c>
    </row>
    <row r="26" spans="1:3">
      <c r="A26" s="4" t="s">
        <v>339</v>
      </c>
      <c r="B26" s="5" t="n">
        <v>62929</v>
      </c>
      <c r="C26" s="5" t="n">
        <v>66246</v>
      </c>
    </row>
    <row r="27" spans="1:3">
      <c r="A27" s="4" t="s">
        <v>333</v>
      </c>
      <c r="B27" s="5" t="n">
        <v>453202</v>
      </c>
      <c r="C27" s="5" t="n">
        <v>458899</v>
      </c>
    </row>
    <row r="28" spans="1:3">
      <c r="A28" s="4" t="s">
        <v>341</v>
      </c>
      <c r="B28" s="5" t="n">
        <v>6045</v>
      </c>
      <c r="C28" s="5" t="n">
        <v>6569</v>
      </c>
    </row>
    <row r="29" spans="1:3">
      <c r="A29" s="4" t="s">
        <v>342</v>
      </c>
      <c r="B29" s="7" t="n">
        <v>459247</v>
      </c>
      <c r="C29" s="7" t="n">
        <v>4654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432232</v>
      </c>
      <c r="C3" s="7" t="n">
        <v>439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4390775</v>
      </c>
      <c r="C3" s="7" t="n">
        <v>4400232</v>
      </c>
    </row>
    <row r="4" spans="1:3">
      <c r="A4" s="4" t="s">
        <v>349</v>
      </c>
      <c r="B4" s="4" t="s">
        <v>350</v>
      </c>
      <c r="C4" s="4" t="s">
        <v>350</v>
      </c>
    </row>
    <row r="5" spans="1:3">
      <c r="A5" s="4" t="s">
        <v>351</v>
      </c>
    </row>
    <row r="6" spans="1:3">
      <c r="A6" s="3" t="s">
        <v>347</v>
      </c>
    </row>
    <row r="7" spans="1:3">
      <c r="A7" s="4" t="s">
        <v>348</v>
      </c>
      <c r="B7" s="7" t="n">
        <v>32597</v>
      </c>
      <c r="C7" s="7" t="n">
        <v>33793</v>
      </c>
    </row>
    <row r="8" spans="1:3">
      <c r="A8" s="4" t="s">
        <v>349</v>
      </c>
      <c r="B8" s="4" t="s">
        <v>352</v>
      </c>
      <c r="C8" s="4" t="s">
        <v>353</v>
      </c>
    </row>
    <row r="9" spans="1:3">
      <c r="A9" s="4" t="s">
        <v>354</v>
      </c>
    </row>
    <row r="10" spans="1:3">
      <c r="A10" s="3" t="s">
        <v>347</v>
      </c>
    </row>
    <row r="11" spans="1:3">
      <c r="A11" s="4" t="s">
        <v>348</v>
      </c>
      <c r="B11" s="7" t="n">
        <v>48313</v>
      </c>
      <c r="C11" s="7" t="n">
        <v>47283</v>
      </c>
    </row>
    <row r="12" spans="1:3">
      <c r="A12" s="4" t="s">
        <v>349</v>
      </c>
      <c r="B12" s="4" t="s">
        <v>355</v>
      </c>
      <c r="C12" s="4" t="s">
        <v>356</v>
      </c>
    </row>
    <row r="13" spans="1:3">
      <c r="A13" s="4" t="s">
        <v>357</v>
      </c>
    </row>
    <row r="14" spans="1:3">
      <c r="A14" s="3" t="s">
        <v>347</v>
      </c>
    </row>
    <row r="15" spans="1:3">
      <c r="A15" s="4" t="s">
        <v>348</v>
      </c>
      <c r="B15" s="7" t="n">
        <v>834561</v>
      </c>
      <c r="C15" s="7" t="n">
        <v>828260</v>
      </c>
    </row>
    <row r="16" spans="1:3">
      <c r="A16" s="4" t="s">
        <v>349</v>
      </c>
      <c r="B16" s="4" t="s">
        <v>358</v>
      </c>
      <c r="C16" s="4" t="s">
        <v>359</v>
      </c>
    </row>
    <row r="17" spans="1:3">
      <c r="A17" s="4" t="s">
        <v>360</v>
      </c>
    </row>
    <row r="18" spans="1:3">
      <c r="A18" s="3" t="s">
        <v>347</v>
      </c>
    </row>
    <row r="19" spans="1:3">
      <c r="A19" s="4" t="s">
        <v>348</v>
      </c>
      <c r="B19" s="7" t="n">
        <v>84976</v>
      </c>
      <c r="C19" s="7" t="n">
        <v>84228</v>
      </c>
    </row>
    <row r="20" spans="1:3">
      <c r="A20" s="4" t="s">
        <v>349</v>
      </c>
      <c r="B20" s="4" t="s">
        <v>361</v>
      </c>
      <c r="C20" s="4" t="s">
        <v>362</v>
      </c>
    </row>
    <row r="21" spans="1:3">
      <c r="A21" s="4" t="s">
        <v>363</v>
      </c>
    </row>
    <row r="22" spans="1:3">
      <c r="A22" s="3" t="s">
        <v>347</v>
      </c>
    </row>
    <row r="23" spans="1:3">
      <c r="A23" s="4" t="s">
        <v>348</v>
      </c>
      <c r="B23" s="7" t="n">
        <v>139542</v>
      </c>
      <c r="C23" s="7" t="n">
        <v>144751</v>
      </c>
    </row>
    <row r="24" spans="1:3">
      <c r="A24" s="4" t="s">
        <v>349</v>
      </c>
      <c r="B24" s="4" t="s">
        <v>364</v>
      </c>
      <c r="C24" s="4" t="s">
        <v>365</v>
      </c>
    </row>
    <row r="25" spans="1:3">
      <c r="A25" s="4" t="s">
        <v>366</v>
      </c>
    </row>
    <row r="26" spans="1:3">
      <c r="A26" s="3" t="s">
        <v>347</v>
      </c>
    </row>
    <row r="27" spans="1:3">
      <c r="A27" s="4" t="s">
        <v>348</v>
      </c>
      <c r="B27" s="7" t="n">
        <v>417148</v>
      </c>
      <c r="C27" s="7" t="n">
        <v>420884</v>
      </c>
    </row>
    <row r="28" spans="1:3">
      <c r="A28" s="4" t="s">
        <v>349</v>
      </c>
      <c r="B28" s="4" t="s">
        <v>367</v>
      </c>
      <c r="C28" s="4" t="s">
        <v>368</v>
      </c>
    </row>
    <row r="29" spans="1:3">
      <c r="A29" s="4" t="s">
        <v>369</v>
      </c>
    </row>
    <row r="30" spans="1:3">
      <c r="A30" s="3" t="s">
        <v>347</v>
      </c>
    </row>
    <row r="31" spans="1:3">
      <c r="A31" s="4" t="s">
        <v>348</v>
      </c>
      <c r="B31" s="7" t="n">
        <v>201450</v>
      </c>
      <c r="C31" s="7" t="n">
        <v>197872</v>
      </c>
    </row>
    <row r="32" spans="1:3">
      <c r="A32" s="4" t="s">
        <v>349</v>
      </c>
      <c r="B32" s="4" t="s">
        <v>370</v>
      </c>
      <c r="C32" s="4" t="s">
        <v>371</v>
      </c>
    </row>
    <row r="33" spans="1:3">
      <c r="A33" s="4" t="s">
        <v>372</v>
      </c>
    </row>
    <row r="34" spans="1:3">
      <c r="A34" s="3" t="s">
        <v>347</v>
      </c>
    </row>
    <row r="35" spans="1:3">
      <c r="A35" s="4" t="s">
        <v>348</v>
      </c>
      <c r="B35" s="7" t="n">
        <v>843731</v>
      </c>
      <c r="C35" s="7" t="n">
        <v>846360</v>
      </c>
    </row>
    <row r="36" spans="1:3">
      <c r="A36" s="4" t="s">
        <v>349</v>
      </c>
      <c r="B36" s="4" t="s">
        <v>373</v>
      </c>
      <c r="C36" s="4" t="s">
        <v>374</v>
      </c>
    </row>
    <row r="37" spans="1:3">
      <c r="A37" s="4" t="s">
        <v>375</v>
      </c>
    </row>
    <row r="38" spans="1:3">
      <c r="A38" s="3" t="s">
        <v>347</v>
      </c>
    </row>
    <row r="39" spans="1:3">
      <c r="A39" s="4" t="s">
        <v>348</v>
      </c>
      <c r="B39" s="7" t="n">
        <v>48302</v>
      </c>
      <c r="C39" s="7" t="n">
        <v>57806</v>
      </c>
    </row>
    <row r="40" spans="1:3">
      <c r="A40" s="4" t="s">
        <v>349</v>
      </c>
      <c r="B40" s="4" t="s">
        <v>355</v>
      </c>
      <c r="C40" s="4" t="s">
        <v>376</v>
      </c>
    </row>
    <row r="41" spans="1:3">
      <c r="A41" s="4" t="s">
        <v>377</v>
      </c>
    </row>
    <row r="42" spans="1:3">
      <c r="A42" s="3" t="s">
        <v>347</v>
      </c>
    </row>
    <row r="43" spans="1:3">
      <c r="A43" s="4" t="s">
        <v>348</v>
      </c>
      <c r="B43" s="7" t="n">
        <v>1433707</v>
      </c>
      <c r="C43" s="7" t="n">
        <v>1426643</v>
      </c>
    </row>
    <row r="44" spans="1:3">
      <c r="A44" s="4" t="s">
        <v>349</v>
      </c>
      <c r="B44" s="4" t="s">
        <v>378</v>
      </c>
      <c r="C44" s="4" t="s">
        <v>379</v>
      </c>
    </row>
    <row r="45" spans="1:3">
      <c r="A45" s="4" t="s">
        <v>380</v>
      </c>
    </row>
    <row r="46" spans="1:3">
      <c r="A46" s="3" t="s">
        <v>347</v>
      </c>
    </row>
    <row r="47" spans="1:3">
      <c r="A47" s="4" t="s">
        <v>348</v>
      </c>
      <c r="B47" s="7" t="n">
        <v>272637</v>
      </c>
      <c r="C47" s="7" t="n">
        <v>279704</v>
      </c>
    </row>
    <row r="48" spans="1:3">
      <c r="A48" s="4" t="s">
        <v>349</v>
      </c>
      <c r="B48" s="4" t="s">
        <v>381</v>
      </c>
      <c r="C48" s="4" t="s">
        <v>382</v>
      </c>
    </row>
    <row r="49" spans="1:3">
      <c r="A49" s="4" t="s">
        <v>383</v>
      </c>
    </row>
    <row r="50" spans="1:3">
      <c r="A50" s="3" t="s">
        <v>347</v>
      </c>
    </row>
    <row r="51" spans="1:3">
      <c r="A51" s="4" t="s">
        <v>348</v>
      </c>
      <c r="B51" s="7" t="n">
        <v>33811</v>
      </c>
      <c r="C51" s="7" t="n">
        <v>32648</v>
      </c>
    </row>
    <row r="52" spans="1:3">
      <c r="A52" s="4" t="s">
        <v>349</v>
      </c>
      <c r="B52" s="4" t="s">
        <v>353</v>
      </c>
      <c r="C52" s="4" t="s">
        <v>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85</v>
      </c>
    </row>
    <row r="2" spans="1:4">
      <c r="B2" s="2" t="s">
        <v>2</v>
      </c>
      <c r="C2" s="2" t="s">
        <v>72</v>
      </c>
      <c r="D2" s="2" t="s">
        <v>25</v>
      </c>
    </row>
    <row r="3" spans="1:4">
      <c r="A3" s="3" t="s">
        <v>347</v>
      </c>
    </row>
    <row r="4" spans="1:4">
      <c r="A4" s="4" t="s">
        <v>348</v>
      </c>
      <c r="B4" s="7" t="n">
        <v>4390775000</v>
      </c>
      <c r="D4" s="7" t="n">
        <v>4400232000</v>
      </c>
    </row>
    <row r="5" spans="1:4">
      <c r="A5" s="4" t="s">
        <v>386</v>
      </c>
      <c r="B5" s="4" t="s">
        <v>387</v>
      </c>
    </row>
    <row r="6" spans="1:4">
      <c r="A6" s="4" t="s">
        <v>388</v>
      </c>
      <c r="B6" s="7" t="n">
        <v>499000</v>
      </c>
      <c r="C6" s="7" t="n">
        <v>513000</v>
      </c>
    </row>
    <row r="7" spans="1:4">
      <c r="A7" s="4" t="s">
        <v>389</v>
      </c>
      <c r="B7" s="5" t="n">
        <v>2300000</v>
      </c>
      <c r="D7" s="5" t="n">
        <v>0</v>
      </c>
    </row>
    <row r="8" spans="1:4">
      <c r="A8" s="4" t="s">
        <v>390</v>
      </c>
      <c r="C8" s="7" t="n">
        <v>1200000</v>
      </c>
    </row>
    <row r="9" spans="1:4">
      <c r="A9" s="4" t="s">
        <v>391</v>
      </c>
    </row>
    <row r="10" spans="1:4">
      <c r="A10" s="3" t="s">
        <v>347</v>
      </c>
    </row>
    <row r="11" spans="1:4">
      <c r="A11" s="4" t="s">
        <v>348</v>
      </c>
      <c r="B11" s="7" t="n">
        <v>58000000</v>
      </c>
      <c r="D11" s="7" t="n">
        <v>56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2024</v>
      </c>
      <c r="C3" s="7" t="n">
        <v>1962</v>
      </c>
    </row>
    <row r="4" spans="1:3">
      <c r="A4" s="4" t="s">
        <v>395</v>
      </c>
      <c r="B4" s="5" t="n">
        <v>23694</v>
      </c>
      <c r="C4" s="5" t="n">
        <v>31798</v>
      </c>
    </row>
    <row r="5" spans="1:3">
      <c r="A5" s="4" t="s">
        <v>396</v>
      </c>
      <c r="B5" s="5" t="n">
        <v>2203</v>
      </c>
      <c r="C5" s="5" t="n">
        <v>1713</v>
      </c>
    </row>
    <row r="6" spans="1:3">
      <c r="A6" s="4" t="s">
        <v>397</v>
      </c>
      <c r="B6" s="5" t="n">
        <v>27921</v>
      </c>
      <c r="C6" s="5" t="n">
        <v>35473</v>
      </c>
    </row>
    <row r="7" spans="1:3">
      <c r="A7" s="4" t="s">
        <v>398</v>
      </c>
      <c r="B7" s="5" t="n">
        <v>4404</v>
      </c>
      <c r="C7" s="5" t="n">
        <v>3866</v>
      </c>
    </row>
    <row r="8" spans="1:3">
      <c r="A8" s="4" t="s">
        <v>399</v>
      </c>
      <c r="B8" s="7" t="n">
        <v>32325</v>
      </c>
      <c r="C8" s="7" t="n">
        <v>39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3694</v>
      </c>
      <c r="C3" s="7" t="n">
        <v>31798</v>
      </c>
    </row>
    <row r="4" spans="1:3">
      <c r="A4" s="4" t="s">
        <v>403</v>
      </c>
    </row>
    <row r="5" spans="1:3">
      <c r="A5" s="3" t="s">
        <v>401</v>
      </c>
    </row>
    <row r="6" spans="1:3">
      <c r="A6" s="4" t="s">
        <v>402</v>
      </c>
      <c r="B6" s="5" t="n">
        <v>599</v>
      </c>
      <c r="C6" s="5" t="n">
        <v>713</v>
      </c>
    </row>
    <row r="7" spans="1:3">
      <c r="A7" s="4" t="s">
        <v>404</v>
      </c>
    </row>
    <row r="8" spans="1:3">
      <c r="A8" s="3" t="s">
        <v>401</v>
      </c>
    </row>
    <row r="9" spans="1:3">
      <c r="A9" s="4" t="s">
        <v>402</v>
      </c>
      <c r="B9" s="5" t="n">
        <v>2087</v>
      </c>
      <c r="C9" s="5" t="n">
        <v>5688</v>
      </c>
    </row>
    <row r="10" spans="1:3">
      <c r="A10" s="4" t="s">
        <v>405</v>
      </c>
    </row>
    <row r="11" spans="1:3">
      <c r="A11" s="3" t="s">
        <v>401</v>
      </c>
    </row>
    <row r="12" spans="1:3">
      <c r="A12" s="4" t="s">
        <v>402</v>
      </c>
      <c r="B12" s="5" t="n">
        <v>1397</v>
      </c>
      <c r="C12" s="5" t="n">
        <v>1116</v>
      </c>
    </row>
    <row r="13" spans="1:3">
      <c r="A13" s="4" t="s">
        <v>406</v>
      </c>
    </row>
    <row r="14" spans="1:3">
      <c r="A14" s="3" t="s">
        <v>401</v>
      </c>
    </row>
    <row r="15" spans="1:3">
      <c r="A15" s="4" t="s">
        <v>402</v>
      </c>
      <c r="B15" s="5" t="n">
        <v>4726</v>
      </c>
      <c r="C15" s="5" t="n">
        <v>5089</v>
      </c>
    </row>
    <row r="16" spans="1:3">
      <c r="A16" s="4" t="s">
        <v>407</v>
      </c>
    </row>
    <row r="17" spans="1:3">
      <c r="A17" s="3" t="s">
        <v>401</v>
      </c>
    </row>
    <row r="18" spans="1:3">
      <c r="A18" s="4" t="s">
        <v>402</v>
      </c>
      <c r="B18" s="5" t="n">
        <v>3643</v>
      </c>
      <c r="C18" s="5" t="n">
        <v>4464</v>
      </c>
    </row>
    <row r="19" spans="1:3">
      <c r="A19" s="4" t="s">
        <v>408</v>
      </c>
    </row>
    <row r="20" spans="1:3">
      <c r="A20" s="3" t="s">
        <v>401</v>
      </c>
    </row>
    <row r="21" spans="1:3">
      <c r="A21" s="4" t="s">
        <v>402</v>
      </c>
      <c r="B21" s="5" t="n">
        <v>286</v>
      </c>
      <c r="C21" s="5" t="n">
        <v>265</v>
      </c>
    </row>
    <row r="22" spans="1:3">
      <c r="A22" s="4" t="s">
        <v>409</v>
      </c>
    </row>
    <row r="23" spans="1:3">
      <c r="A23" s="3" t="s">
        <v>401</v>
      </c>
    </row>
    <row r="24" spans="1:3">
      <c r="A24" s="4" t="s">
        <v>402</v>
      </c>
      <c r="B24" s="5" t="n">
        <v>5033</v>
      </c>
      <c r="C24" s="5" t="n">
        <v>8370</v>
      </c>
    </row>
    <row r="25" spans="1:3">
      <c r="A25" s="4" t="s">
        <v>410</v>
      </c>
    </row>
    <row r="26" spans="1:3">
      <c r="A26" s="3" t="s">
        <v>401</v>
      </c>
    </row>
    <row r="27" spans="1:3">
      <c r="A27" s="4" t="s">
        <v>402</v>
      </c>
      <c r="B27" s="7" t="n">
        <v>5923</v>
      </c>
      <c r="C27" s="7" t="n">
        <v>6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3635</v>
      </c>
      <c r="C4" s="7" t="n">
        <v>50195</v>
      </c>
    </row>
    <row r="5" spans="1:3">
      <c r="A5" s="3" t="s">
        <v>75</v>
      </c>
    </row>
    <row r="6" spans="1:3">
      <c r="A6" s="4" t="s">
        <v>76</v>
      </c>
      <c r="B6" s="5" t="n">
        <v>1761</v>
      </c>
      <c r="C6" s="5" t="n">
        <v>1327</v>
      </c>
    </row>
    <row r="7" spans="1:3">
      <c r="A7" s="4" t="s">
        <v>77</v>
      </c>
      <c r="B7" s="5" t="n">
        <v>187</v>
      </c>
      <c r="C7" s="5" t="n">
        <v>255</v>
      </c>
    </row>
    <row r="8" spans="1:3">
      <c r="A8" s="4" t="s">
        <v>28</v>
      </c>
      <c r="B8" s="5" t="n">
        <v>3440</v>
      </c>
      <c r="C8" s="5" t="n">
        <v>1802</v>
      </c>
    </row>
    <row r="9" spans="1:3">
      <c r="A9" s="4" t="s">
        <v>78</v>
      </c>
      <c r="B9" s="5" t="n">
        <v>59023</v>
      </c>
      <c r="C9" s="5" t="n">
        <v>53579</v>
      </c>
    </row>
    <row r="10" spans="1:3">
      <c r="A10" s="3" t="s">
        <v>79</v>
      </c>
    </row>
    <row r="11" spans="1:3">
      <c r="A11" s="4" t="s">
        <v>80</v>
      </c>
      <c r="B11" s="5" t="n">
        <v>3725</v>
      </c>
      <c r="C11" s="5" t="n">
        <v>3080</v>
      </c>
    </row>
    <row r="12" spans="1:3">
      <c r="A12" s="4" t="s">
        <v>45</v>
      </c>
      <c r="B12" s="5" t="n">
        <v>3</v>
      </c>
      <c r="C12" s="5" t="n">
        <v>1</v>
      </c>
    </row>
    <row r="13" spans="1:3">
      <c r="A13" s="4" t="s">
        <v>47</v>
      </c>
      <c r="B13" s="5" t="n">
        <v>527</v>
      </c>
      <c r="C13" s="5" t="n">
        <v>522</v>
      </c>
    </row>
    <row r="14" spans="1:3">
      <c r="A14" s="4" t="s">
        <v>81</v>
      </c>
      <c r="B14" s="5" t="n">
        <v>4255</v>
      </c>
      <c r="C14" s="5" t="n">
        <v>3603</v>
      </c>
    </row>
    <row r="15" spans="1:3">
      <c r="A15" s="4" t="s">
        <v>82</v>
      </c>
      <c r="B15" s="5" t="n">
        <v>54768</v>
      </c>
      <c r="C15" s="5" t="n">
        <v>49976</v>
      </c>
    </row>
    <row r="16" spans="1:3">
      <c r="A16" s="4" t="s">
        <v>83</v>
      </c>
      <c r="B16" s="5" t="n">
        <v>72</v>
      </c>
      <c r="C16" s="5" t="n">
        <v>4103</v>
      </c>
    </row>
    <row r="17" spans="1:3">
      <c r="A17" s="4" t="s">
        <v>84</v>
      </c>
      <c r="B17" s="5" t="n">
        <v>54696</v>
      </c>
      <c r="C17" s="5" t="n">
        <v>45873</v>
      </c>
    </row>
    <row r="18" spans="1:3">
      <c r="A18" s="3" t="s">
        <v>85</v>
      </c>
    </row>
    <row r="19" spans="1:3">
      <c r="A19" s="4" t="s">
        <v>86</v>
      </c>
      <c r="B19" s="5" t="n">
        <v>2952</v>
      </c>
      <c r="C19" s="5" t="n">
        <v>2465</v>
      </c>
    </row>
    <row r="20" spans="1:3">
      <c r="A20" s="4" t="s">
        <v>87</v>
      </c>
      <c r="B20" s="5" t="n">
        <v>15778</v>
      </c>
      <c r="C20" s="5" t="n">
        <v>14710</v>
      </c>
    </row>
    <row r="21" spans="1:3">
      <c r="A21" s="4" t="s">
        <v>88</v>
      </c>
      <c r="C21" s="5" t="n">
        <v>100</v>
      </c>
    </row>
    <row r="22" spans="1:3">
      <c r="A22" s="4" t="s">
        <v>89</v>
      </c>
      <c r="B22" s="5" t="n">
        <v>632</v>
      </c>
      <c r="C22" s="5" t="n">
        <v>562</v>
      </c>
    </row>
    <row r="23" spans="1:3">
      <c r="A23" s="4" t="s">
        <v>90</v>
      </c>
      <c r="B23" s="5" t="n">
        <v>4563</v>
      </c>
      <c r="C23" s="5" t="n">
        <v>4135</v>
      </c>
    </row>
    <row r="24" spans="1:3">
      <c r="A24" s="4" t="s">
        <v>91</v>
      </c>
      <c r="B24" s="5" t="n">
        <v>2754</v>
      </c>
      <c r="C24" s="5" t="n">
        <v>2318</v>
      </c>
    </row>
    <row r="25" spans="1:3">
      <c r="A25" s="4" t="s">
        <v>92</v>
      </c>
      <c r="B25" s="5" t="n">
        <v>-24</v>
      </c>
      <c r="C25" s="5" t="n">
        <v>4</v>
      </c>
    </row>
    <row r="26" spans="1:3">
      <c r="A26" s="4" t="s">
        <v>93</v>
      </c>
      <c r="B26" s="5" t="n">
        <v>1430</v>
      </c>
      <c r="C26" s="5" t="n">
        <v>1323</v>
      </c>
    </row>
    <row r="27" spans="1:3">
      <c r="A27" s="4" t="s">
        <v>94</v>
      </c>
      <c r="B27" s="5" t="n">
        <v>28085</v>
      </c>
      <c r="C27" s="5" t="n">
        <v>25617</v>
      </c>
    </row>
    <row r="28" spans="1:3">
      <c r="A28" s="3" t="s">
        <v>95</v>
      </c>
    </row>
    <row r="29" spans="1:3">
      <c r="A29" s="4" t="s">
        <v>96</v>
      </c>
      <c r="B29" s="5" t="n">
        <v>30654</v>
      </c>
      <c r="C29" s="5" t="n">
        <v>29357</v>
      </c>
    </row>
    <row r="30" spans="1:3">
      <c r="A30" s="4" t="s">
        <v>97</v>
      </c>
      <c r="B30" s="5" t="n">
        <v>2974</v>
      </c>
      <c r="C30" s="5" t="n">
        <v>2827</v>
      </c>
    </row>
    <row r="31" spans="1:3">
      <c r="A31" s="4" t="s">
        <v>98</v>
      </c>
      <c r="B31" s="5" t="n">
        <v>2420</v>
      </c>
      <c r="C31" s="5" t="n">
        <v>2530</v>
      </c>
    </row>
    <row r="32" spans="1:3">
      <c r="A32" s="4" t="s">
        <v>99</v>
      </c>
      <c r="B32" s="5" t="n">
        <v>547</v>
      </c>
      <c r="C32" s="5" t="n">
        <v>581</v>
      </c>
    </row>
    <row r="33" spans="1:3">
      <c r="A33" s="4" t="s">
        <v>100</v>
      </c>
      <c r="B33" s="5" t="n">
        <v>1195</v>
      </c>
      <c r="C33" s="5" t="n">
        <v>1215</v>
      </c>
    </row>
    <row r="34" spans="1:3">
      <c r="A34" s="4" t="s">
        <v>101</v>
      </c>
      <c r="B34" s="5" t="n">
        <v>50</v>
      </c>
      <c r="C34" s="5" t="n">
        <v>-1141</v>
      </c>
    </row>
    <row r="35" spans="1:3">
      <c r="A35" s="4" t="s">
        <v>102</v>
      </c>
      <c r="B35" s="5" t="n">
        <v>2215</v>
      </c>
      <c r="C35" s="5" t="n">
        <v>1855</v>
      </c>
    </row>
    <row r="36" spans="1:3">
      <c r="A36" s="4" t="s">
        <v>103</v>
      </c>
      <c r="B36" s="5" t="n">
        <v>588</v>
      </c>
      <c r="C36" s="5" t="n">
        <v>839</v>
      </c>
    </row>
    <row r="37" spans="1:3">
      <c r="A37" s="4" t="s">
        <v>93</v>
      </c>
      <c r="B37" s="5" t="n">
        <v>8945</v>
      </c>
      <c r="C37" s="5" t="n">
        <v>8228</v>
      </c>
    </row>
    <row r="38" spans="1:3">
      <c r="A38" s="4" t="s">
        <v>104</v>
      </c>
      <c r="B38" s="5" t="n">
        <v>49588</v>
      </c>
      <c r="C38" s="5" t="n">
        <v>46291</v>
      </c>
    </row>
    <row r="39" spans="1:3">
      <c r="A39" s="4" t="s">
        <v>105</v>
      </c>
      <c r="B39" s="5" t="n">
        <v>33193</v>
      </c>
      <c r="C39" s="5" t="n">
        <v>25199</v>
      </c>
    </row>
    <row r="40" spans="1:3">
      <c r="A40" s="4" t="s">
        <v>106</v>
      </c>
      <c r="B40" s="5" t="n">
        <v>11143</v>
      </c>
      <c r="C40" s="5" t="n">
        <v>8620</v>
      </c>
    </row>
    <row r="41" spans="1:3">
      <c r="A41" s="4" t="s">
        <v>107</v>
      </c>
      <c r="B41" s="7" t="n">
        <v>22050</v>
      </c>
      <c r="C41" s="7" t="n">
        <v>16579</v>
      </c>
    </row>
    <row r="42" spans="1:3">
      <c r="A42" s="3" t="s">
        <v>108</v>
      </c>
    </row>
    <row r="43" spans="1:3">
      <c r="A43" s="4" t="s">
        <v>109</v>
      </c>
      <c r="B43" s="8" t="n">
        <v>1.39</v>
      </c>
      <c r="C43" s="8" t="n">
        <v>1.07</v>
      </c>
    </row>
    <row r="44" spans="1:3">
      <c r="A44" s="4" t="s">
        <v>110</v>
      </c>
      <c r="B44" s="8" t="n">
        <v>1.36</v>
      </c>
      <c r="C44" s="8" t="n">
        <v>1.05</v>
      </c>
    </row>
    <row r="45" spans="1:3">
      <c r="A45" s="3" t="s">
        <v>111</v>
      </c>
    </row>
    <row r="46" spans="1:3">
      <c r="A46" s="4" t="s">
        <v>112</v>
      </c>
      <c r="B46" s="7" t="n">
        <v>-178</v>
      </c>
      <c r="C46" s="7" t="n">
        <v>591</v>
      </c>
    </row>
    <row r="47" spans="1:3">
      <c r="A47" s="4" t="s">
        <v>113</v>
      </c>
      <c r="C47" s="5" t="n">
        <v>-61</v>
      </c>
    </row>
    <row r="48" spans="1:3">
      <c r="A48" s="4" t="s">
        <v>114</v>
      </c>
      <c r="B48" s="5" t="n">
        <v>-178</v>
      </c>
      <c r="C48" s="5" t="n">
        <v>530</v>
      </c>
    </row>
    <row r="49" spans="1:3">
      <c r="A49" s="4" t="s">
        <v>115</v>
      </c>
      <c r="B49" s="7" t="n">
        <v>21872</v>
      </c>
      <c r="C49" s="7" t="n">
        <v>171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01</v>
      </c>
    </row>
    <row r="3" spans="1:3">
      <c r="A3" s="4" t="s">
        <v>412</v>
      </c>
      <c r="B3" s="7" t="n">
        <v>38375</v>
      </c>
      <c r="C3" s="7" t="n">
        <v>35200</v>
      </c>
    </row>
    <row r="4" spans="1:3">
      <c r="A4" s="4" t="s">
        <v>413</v>
      </c>
      <c r="B4" s="5" t="n">
        <v>4352400</v>
      </c>
      <c r="C4" s="5" t="n">
        <v>4365032</v>
      </c>
    </row>
    <row r="5" spans="1:3">
      <c r="A5" s="4" t="s">
        <v>414</v>
      </c>
      <c r="B5" s="5" t="n">
        <v>4390775</v>
      </c>
      <c r="C5" s="5" t="n">
        <v>4400232</v>
      </c>
    </row>
    <row r="6" spans="1:3">
      <c r="A6" s="4" t="s">
        <v>415</v>
      </c>
      <c r="B6" s="5" t="n">
        <v>2024</v>
      </c>
      <c r="C6" s="5" t="n">
        <v>1962</v>
      </c>
    </row>
    <row r="7" spans="1:3">
      <c r="A7" s="4" t="s">
        <v>403</v>
      </c>
    </row>
    <row r="8" spans="1:3">
      <c r="A8" s="3" t="s">
        <v>401</v>
      </c>
    </row>
    <row r="9" spans="1:3">
      <c r="A9" s="4" t="s">
        <v>412</v>
      </c>
      <c r="B9" s="5" t="n">
        <v>2743</v>
      </c>
      <c r="C9" s="5" t="n">
        <v>2501</v>
      </c>
    </row>
    <row r="10" spans="1:3">
      <c r="A10" s="4" t="s">
        <v>413</v>
      </c>
      <c r="B10" s="5" t="n">
        <v>573970</v>
      </c>
      <c r="C10" s="5" t="n">
        <v>569130</v>
      </c>
    </row>
    <row r="11" spans="1:3">
      <c r="A11" s="4" t="s">
        <v>414</v>
      </c>
      <c r="B11" s="5" t="n">
        <v>576713</v>
      </c>
      <c r="C11" s="5" t="n">
        <v>571631</v>
      </c>
    </row>
    <row r="12" spans="1:3">
      <c r="A12" s="4" t="s">
        <v>415</v>
      </c>
      <c r="B12" s="5" t="n">
        <v>983</v>
      </c>
    </row>
    <row r="13" spans="1:3">
      <c r="A13" s="4" t="s">
        <v>404</v>
      </c>
    </row>
    <row r="14" spans="1:3">
      <c r="A14" s="3" t="s">
        <v>401</v>
      </c>
    </row>
    <row r="15" spans="1:3">
      <c r="A15" s="4" t="s">
        <v>412</v>
      </c>
      <c r="B15" s="5" t="n">
        <v>2264</v>
      </c>
      <c r="C15" s="5" t="n">
        <v>1045</v>
      </c>
    </row>
    <row r="16" spans="1:3">
      <c r="A16" s="4" t="s">
        <v>413</v>
      </c>
      <c r="B16" s="5" t="n">
        <v>1125063</v>
      </c>
      <c r="C16" s="5" t="n">
        <v>1122351</v>
      </c>
    </row>
    <row r="17" spans="1:3">
      <c r="A17" s="4" t="s">
        <v>414</v>
      </c>
      <c r="B17" s="5" t="n">
        <v>1127327</v>
      </c>
      <c r="C17" s="5" t="n">
        <v>1123396</v>
      </c>
    </row>
    <row r="18" spans="1:3">
      <c r="A18" s="4" t="s">
        <v>405</v>
      </c>
    </row>
    <row r="19" spans="1:3">
      <c r="A19" s="3" t="s">
        <v>401</v>
      </c>
    </row>
    <row r="20" spans="1:3">
      <c r="A20" s="4" t="s">
        <v>412</v>
      </c>
      <c r="B20" s="5" t="n">
        <v>3741</v>
      </c>
      <c r="C20" s="5" t="n">
        <v>4664</v>
      </c>
    </row>
    <row r="21" spans="1:3">
      <c r="A21" s="4" t="s">
        <v>413</v>
      </c>
      <c r="B21" s="5" t="n">
        <v>319986</v>
      </c>
      <c r="C21" s="5" t="n">
        <v>320749</v>
      </c>
    </row>
    <row r="22" spans="1:3">
      <c r="A22" s="4" t="s">
        <v>414</v>
      </c>
      <c r="B22" s="5" t="n">
        <v>323727</v>
      </c>
      <c r="C22" s="5" t="n">
        <v>325413</v>
      </c>
    </row>
    <row r="23" spans="1:3">
      <c r="A23" s="4" t="s">
        <v>415</v>
      </c>
      <c r="B23" s="5" t="n">
        <v>232</v>
      </c>
      <c r="C23" s="5" t="n">
        <v>513</v>
      </c>
    </row>
    <row r="24" spans="1:3">
      <c r="A24" s="4" t="s">
        <v>406</v>
      </c>
    </row>
    <row r="25" spans="1:3">
      <c r="A25" s="3" t="s">
        <v>401</v>
      </c>
    </row>
    <row r="26" spans="1:3">
      <c r="A26" s="4" t="s">
        <v>412</v>
      </c>
      <c r="B26" s="5" t="n">
        <v>6355</v>
      </c>
      <c r="C26" s="5" t="n">
        <v>4506</v>
      </c>
    </row>
    <row r="27" spans="1:3">
      <c r="A27" s="4" t="s">
        <v>413</v>
      </c>
      <c r="B27" s="5" t="n">
        <v>732679</v>
      </c>
      <c r="C27" s="5" t="n">
        <v>743723</v>
      </c>
    </row>
    <row r="28" spans="1:3">
      <c r="A28" s="4" t="s">
        <v>414</v>
      </c>
      <c r="B28" s="5" t="n">
        <v>739034</v>
      </c>
      <c r="C28" s="5" t="n">
        <v>748229</v>
      </c>
    </row>
    <row r="29" spans="1:3">
      <c r="A29" s="4" t="s">
        <v>415</v>
      </c>
      <c r="B29" s="5" t="n">
        <v>252</v>
      </c>
      <c r="C29" s="5" t="n">
        <v>369</v>
      </c>
    </row>
    <row r="30" spans="1:3">
      <c r="A30" s="4" t="s">
        <v>407</v>
      </c>
    </row>
    <row r="31" spans="1:3">
      <c r="A31" s="3" t="s">
        <v>401</v>
      </c>
    </row>
    <row r="32" spans="1:3">
      <c r="A32" s="4" t="s">
        <v>412</v>
      </c>
      <c r="B32" s="5" t="n">
        <v>5831</v>
      </c>
      <c r="C32" s="5" t="n">
        <v>3638</v>
      </c>
    </row>
    <row r="33" spans="1:3">
      <c r="A33" s="4" t="s">
        <v>413</v>
      </c>
      <c r="B33" s="5" t="n">
        <v>1053489</v>
      </c>
      <c r="C33" s="5" t="n">
        <v>1047547</v>
      </c>
    </row>
    <row r="34" spans="1:3">
      <c r="A34" s="4" t="s">
        <v>414</v>
      </c>
      <c r="B34" s="5" t="n">
        <v>1059320</v>
      </c>
      <c r="C34" s="5" t="n">
        <v>1051185</v>
      </c>
    </row>
    <row r="35" spans="1:3">
      <c r="A35" s="4" t="s">
        <v>415</v>
      </c>
      <c r="B35" s="5" t="n">
        <v>108</v>
      </c>
      <c r="C35" s="5" t="n">
        <v>608</v>
      </c>
    </row>
    <row r="36" spans="1:3">
      <c r="A36" s="4" t="s">
        <v>408</v>
      </c>
    </row>
    <row r="37" spans="1:3">
      <c r="A37" s="3" t="s">
        <v>401</v>
      </c>
    </row>
    <row r="38" spans="1:3">
      <c r="A38" s="4" t="s">
        <v>412</v>
      </c>
      <c r="B38" s="5" t="n">
        <v>3051</v>
      </c>
      <c r="C38" s="5" t="n">
        <v>3225</v>
      </c>
    </row>
    <row r="39" spans="1:3">
      <c r="A39" s="4" t="s">
        <v>413</v>
      </c>
      <c r="B39" s="5" t="n">
        <v>273007</v>
      </c>
      <c r="C39" s="5" t="n">
        <v>280652</v>
      </c>
    </row>
    <row r="40" spans="1:3">
      <c r="A40" s="4" t="s">
        <v>414</v>
      </c>
      <c r="B40" s="5" t="n">
        <v>276058</v>
      </c>
      <c r="C40" s="5" t="n">
        <v>283877</v>
      </c>
    </row>
    <row r="41" spans="1:3">
      <c r="A41" s="4" t="s">
        <v>415</v>
      </c>
      <c r="B41" s="5" t="n">
        <v>384</v>
      </c>
      <c r="C41" s="5" t="n">
        <v>274</v>
      </c>
    </row>
    <row r="42" spans="1:3">
      <c r="A42" s="4" t="s">
        <v>409</v>
      </c>
    </row>
    <row r="43" spans="1:3">
      <c r="A43" s="3" t="s">
        <v>401</v>
      </c>
    </row>
    <row r="44" spans="1:3">
      <c r="A44" s="4" t="s">
        <v>412</v>
      </c>
      <c r="B44" s="5" t="n">
        <v>10729</v>
      </c>
      <c r="C44" s="5" t="n">
        <v>14078</v>
      </c>
    </row>
    <row r="45" spans="1:3">
      <c r="A45" s="4" t="s">
        <v>413</v>
      </c>
      <c r="B45" s="5" t="n">
        <v>131804</v>
      </c>
      <c r="C45" s="5" t="n">
        <v>127404</v>
      </c>
    </row>
    <row r="46" spans="1:3">
      <c r="A46" s="4" t="s">
        <v>414</v>
      </c>
      <c r="B46" s="5" t="n">
        <v>142533</v>
      </c>
      <c r="C46" s="5" t="n">
        <v>141482</v>
      </c>
    </row>
    <row r="47" spans="1:3">
      <c r="A47" s="4" t="s">
        <v>415</v>
      </c>
      <c r="B47" s="5" t="n">
        <v>51</v>
      </c>
      <c r="C47" s="5" t="n">
        <v>45</v>
      </c>
    </row>
    <row r="48" spans="1:3">
      <c r="A48" s="4" t="s">
        <v>410</v>
      </c>
    </row>
    <row r="49" spans="1:3">
      <c r="A49" s="3" t="s">
        <v>401</v>
      </c>
    </row>
    <row r="50" spans="1:3">
      <c r="A50" s="4" t="s">
        <v>412</v>
      </c>
      <c r="B50" s="5" t="n">
        <v>3661</v>
      </c>
      <c r="C50" s="5" t="n">
        <v>1543</v>
      </c>
    </row>
    <row r="51" spans="1:3">
      <c r="A51" s="4" t="s">
        <v>413</v>
      </c>
      <c r="B51" s="5" t="n">
        <v>142402</v>
      </c>
      <c r="C51" s="5" t="n">
        <v>153476</v>
      </c>
    </row>
    <row r="52" spans="1:3">
      <c r="A52" s="4" t="s">
        <v>414</v>
      </c>
      <c r="B52" s="5" t="n">
        <v>146063</v>
      </c>
      <c r="C52" s="5" t="n">
        <v>155019</v>
      </c>
    </row>
    <row r="53" spans="1:3">
      <c r="A53" s="4" t="s">
        <v>415</v>
      </c>
      <c r="B53" s="5" t="n">
        <v>14</v>
      </c>
      <c r="C53" s="5" t="n">
        <v>153</v>
      </c>
    </row>
    <row r="54" spans="1:3">
      <c r="A54" s="4" t="s">
        <v>416</v>
      </c>
    </row>
    <row r="55" spans="1:3">
      <c r="A55" s="3" t="s">
        <v>401</v>
      </c>
    </row>
    <row r="56" spans="1:3">
      <c r="A56" s="4" t="s">
        <v>412</v>
      </c>
      <c r="B56" s="5" t="n">
        <v>22142</v>
      </c>
      <c r="C56" s="5" t="n">
        <v>17652</v>
      </c>
    </row>
    <row r="57" spans="1:3">
      <c r="A57" s="4" t="s">
        <v>417</v>
      </c>
    </row>
    <row r="58" spans="1:3">
      <c r="A58" s="3" t="s">
        <v>401</v>
      </c>
    </row>
    <row r="59" spans="1:3">
      <c r="A59" s="4" t="s">
        <v>412</v>
      </c>
      <c r="B59" s="5" t="n">
        <v>1183</v>
      </c>
      <c r="C59" s="5" t="n">
        <v>2255</v>
      </c>
    </row>
    <row r="60" spans="1:3">
      <c r="A60" s="4" t="s">
        <v>418</v>
      </c>
    </row>
    <row r="61" spans="1:3">
      <c r="A61" s="3" t="s">
        <v>401</v>
      </c>
    </row>
    <row r="62" spans="1:3">
      <c r="A62" s="4" t="s">
        <v>412</v>
      </c>
      <c r="B62" s="5" t="n">
        <v>1985</v>
      </c>
      <c r="C62" s="5" t="n">
        <v>611</v>
      </c>
    </row>
    <row r="63" spans="1:3">
      <c r="A63" s="4" t="s">
        <v>419</v>
      </c>
    </row>
    <row r="64" spans="1:3">
      <c r="A64" s="3" t="s">
        <v>401</v>
      </c>
    </row>
    <row r="65" spans="1:3">
      <c r="A65" s="4" t="s">
        <v>412</v>
      </c>
      <c r="B65" s="5" t="n">
        <v>1900</v>
      </c>
      <c r="C65" s="5" t="n">
        <v>2742</v>
      </c>
    </row>
    <row r="66" spans="1:3">
      <c r="A66" s="4" t="s">
        <v>420</v>
      </c>
    </row>
    <row r="67" spans="1:3">
      <c r="A67" s="3" t="s">
        <v>401</v>
      </c>
    </row>
    <row r="68" spans="1:3">
      <c r="A68" s="4" t="s">
        <v>412</v>
      </c>
      <c r="B68" s="5" t="n">
        <v>5036</v>
      </c>
      <c r="C68" s="5" t="n">
        <v>2559</v>
      </c>
    </row>
    <row r="69" spans="1:3">
      <c r="A69" s="4" t="s">
        <v>421</v>
      </c>
    </row>
    <row r="70" spans="1:3">
      <c r="A70" s="3" t="s">
        <v>401</v>
      </c>
    </row>
    <row r="71" spans="1:3">
      <c r="A71" s="4" t="s">
        <v>412</v>
      </c>
      <c r="B71" s="5" t="n">
        <v>3837</v>
      </c>
      <c r="C71" s="5" t="n">
        <v>1269</v>
      </c>
    </row>
    <row r="72" spans="1:3">
      <c r="A72" s="4" t="s">
        <v>422</v>
      </c>
    </row>
    <row r="73" spans="1:3">
      <c r="A73" s="3" t="s">
        <v>401</v>
      </c>
    </row>
    <row r="74" spans="1:3">
      <c r="A74" s="4" t="s">
        <v>412</v>
      </c>
      <c r="B74" s="5" t="n">
        <v>1954</v>
      </c>
      <c r="C74" s="5" t="n">
        <v>2046</v>
      </c>
    </row>
    <row r="75" spans="1:3">
      <c r="A75" s="4" t="s">
        <v>423</v>
      </c>
    </row>
    <row r="76" spans="1:3">
      <c r="A76" s="3" t="s">
        <v>401</v>
      </c>
    </row>
    <row r="77" spans="1:3">
      <c r="A77" s="4" t="s">
        <v>412</v>
      </c>
      <c r="B77" s="5" t="n">
        <v>5143</v>
      </c>
      <c r="C77" s="5" t="n">
        <v>5345</v>
      </c>
    </row>
    <row r="78" spans="1:3">
      <c r="A78" s="4" t="s">
        <v>424</v>
      </c>
    </row>
    <row r="79" spans="1:3">
      <c r="A79" s="3" t="s">
        <v>401</v>
      </c>
    </row>
    <row r="80" spans="1:3">
      <c r="A80" s="4" t="s">
        <v>412</v>
      </c>
      <c r="B80" s="5" t="n">
        <v>1104</v>
      </c>
      <c r="C80" s="5" t="n">
        <v>825</v>
      </c>
    </row>
    <row r="81" spans="1:3">
      <c r="A81" s="4" t="s">
        <v>425</v>
      </c>
    </row>
    <row r="82" spans="1:3">
      <c r="A82" s="3" t="s">
        <v>401</v>
      </c>
    </row>
    <row r="83" spans="1:3">
      <c r="A83" s="4" t="s">
        <v>412</v>
      </c>
      <c r="B83" s="5" t="n">
        <v>4811</v>
      </c>
      <c r="C83" s="5" t="n">
        <v>4948</v>
      </c>
    </row>
    <row r="84" spans="1:3">
      <c r="A84" s="4" t="s">
        <v>426</v>
      </c>
    </row>
    <row r="85" spans="1:3">
      <c r="A85" s="3" t="s">
        <v>401</v>
      </c>
    </row>
    <row r="86" spans="1:3">
      <c r="A86" s="4" t="s">
        <v>412</v>
      </c>
      <c r="B86" s="5" t="n">
        <v>526</v>
      </c>
      <c r="C86" s="5" t="n">
        <v>96</v>
      </c>
    </row>
    <row r="87" spans="1:3">
      <c r="A87" s="4" t="s">
        <v>427</v>
      </c>
    </row>
    <row r="88" spans="1:3">
      <c r="A88" s="3" t="s">
        <v>401</v>
      </c>
    </row>
    <row r="89" spans="1:3">
      <c r="A89" s="4" t="s">
        <v>412</v>
      </c>
      <c r="B89" s="5" t="n">
        <v>29</v>
      </c>
      <c r="C89" s="5" t="n">
        <v>16</v>
      </c>
    </row>
    <row r="90" spans="1:3">
      <c r="A90" s="4" t="s">
        <v>428</v>
      </c>
    </row>
    <row r="91" spans="1:3">
      <c r="A91" s="3" t="s">
        <v>401</v>
      </c>
    </row>
    <row r="92" spans="1:3">
      <c r="A92" s="4" t="s">
        <v>412</v>
      </c>
      <c r="B92" s="5" t="n">
        <v>756</v>
      </c>
      <c r="C92" s="5" t="n">
        <v>649</v>
      </c>
    </row>
    <row r="93" spans="1:3">
      <c r="A93" s="4" t="s">
        <v>429</v>
      </c>
    </row>
    <row r="94" spans="1:3">
      <c r="A94" s="3" t="s">
        <v>401</v>
      </c>
    </row>
    <row r="95" spans="1:3">
      <c r="A95" s="4" t="s">
        <v>412</v>
      </c>
      <c r="B95" s="5" t="n">
        <v>337</v>
      </c>
      <c r="C95" s="5" t="n">
        <v>531</v>
      </c>
    </row>
    <row r="96" spans="1:3">
      <c r="A96" s="4" t="s">
        <v>430</v>
      </c>
    </row>
    <row r="97" spans="1:3">
      <c r="A97" s="3" t="s">
        <v>401</v>
      </c>
    </row>
    <row r="98" spans="1:3">
      <c r="A98" s="4" t="s">
        <v>412</v>
      </c>
      <c r="B98" s="5" t="n">
        <v>1722</v>
      </c>
      <c r="C98" s="5" t="n">
        <v>1628</v>
      </c>
    </row>
    <row r="99" spans="1:3">
      <c r="A99" s="4" t="s">
        <v>431</v>
      </c>
    </row>
    <row r="100" spans="1:3">
      <c r="A100" s="3" t="s">
        <v>401</v>
      </c>
    </row>
    <row r="101" spans="1:3">
      <c r="A101" s="4" t="s">
        <v>412</v>
      </c>
      <c r="B101" s="5" t="n">
        <v>595</v>
      </c>
      <c r="C101" s="5" t="n">
        <v>760</v>
      </c>
    </row>
    <row r="102" spans="1:3">
      <c r="A102" s="4" t="s">
        <v>432</v>
      </c>
    </row>
    <row r="103" spans="1:3">
      <c r="A103" s="3" t="s">
        <v>401</v>
      </c>
    </row>
    <row r="104" spans="1:3">
      <c r="A104" s="4" t="s">
        <v>412</v>
      </c>
      <c r="B104" s="5" t="n">
        <v>826</v>
      </c>
      <c r="C104" s="5" t="n">
        <v>958</v>
      </c>
    </row>
    <row r="105" spans="1:3">
      <c r="A105" s="4" t="s">
        <v>433</v>
      </c>
    </row>
    <row r="106" spans="1:3">
      <c r="A106" s="3" t="s">
        <v>401</v>
      </c>
    </row>
    <row r="107" spans="1:3">
      <c r="A107" s="4" t="s">
        <v>412</v>
      </c>
      <c r="B107" s="5" t="n">
        <v>20</v>
      </c>
      <c r="C107" s="5" t="n">
        <v>310</v>
      </c>
    </row>
    <row r="108" spans="1:3">
      <c r="A108" s="4" t="s">
        <v>434</v>
      </c>
    </row>
    <row r="109" spans="1:3">
      <c r="A109" s="3" t="s">
        <v>401</v>
      </c>
    </row>
    <row r="110" spans="1:3">
      <c r="A110" s="4" t="s">
        <v>412</v>
      </c>
      <c r="B110" s="5" t="n">
        <v>11422</v>
      </c>
      <c r="C110" s="5" t="n">
        <v>12600</v>
      </c>
    </row>
    <row r="111" spans="1:3">
      <c r="A111" s="4" t="s">
        <v>435</v>
      </c>
    </row>
    <row r="112" spans="1:3">
      <c r="A112" s="3" t="s">
        <v>401</v>
      </c>
    </row>
    <row r="113" spans="1:3">
      <c r="A113" s="4" t="s">
        <v>412</v>
      </c>
      <c r="B113" s="5" t="n">
        <v>1034</v>
      </c>
      <c r="C113" s="5" t="n">
        <v>150</v>
      </c>
    </row>
    <row r="114" spans="1:3">
      <c r="A114" s="4" t="s">
        <v>436</v>
      </c>
    </row>
    <row r="115" spans="1:3">
      <c r="A115" s="3" t="s">
        <v>401</v>
      </c>
    </row>
    <row r="116" spans="1:3">
      <c r="A116" s="4" t="s">
        <v>412</v>
      </c>
      <c r="B116" s="5" t="n">
        <v>250</v>
      </c>
      <c r="C116" s="5" t="n">
        <v>418</v>
      </c>
    </row>
    <row r="117" spans="1:3">
      <c r="A117" s="4" t="s">
        <v>437</v>
      </c>
    </row>
    <row r="118" spans="1:3">
      <c r="A118" s="3" t="s">
        <v>401</v>
      </c>
    </row>
    <row r="119" spans="1:3">
      <c r="A119" s="4" t="s">
        <v>412</v>
      </c>
      <c r="B119" s="5" t="n">
        <v>1085</v>
      </c>
      <c r="C119" s="5" t="n">
        <v>1273</v>
      </c>
    </row>
    <row r="120" spans="1:3">
      <c r="A120" s="4" t="s">
        <v>438</v>
      </c>
    </row>
    <row r="121" spans="1:3">
      <c r="A121" s="3" t="s">
        <v>401</v>
      </c>
    </row>
    <row r="122" spans="1:3">
      <c r="A122" s="4" t="s">
        <v>412</v>
      </c>
      <c r="B122" s="5" t="n">
        <v>982</v>
      </c>
      <c r="C122" s="5" t="n">
        <v>1416</v>
      </c>
    </row>
    <row r="123" spans="1:3">
      <c r="A123" s="4" t="s">
        <v>439</v>
      </c>
    </row>
    <row r="124" spans="1:3">
      <c r="A124" s="3" t="s">
        <v>401</v>
      </c>
    </row>
    <row r="125" spans="1:3">
      <c r="A125" s="4" t="s">
        <v>412</v>
      </c>
      <c r="B125" s="5" t="n">
        <v>272</v>
      </c>
      <c r="C125" s="5" t="n">
        <v>741</v>
      </c>
    </row>
    <row r="126" spans="1:3">
      <c r="A126" s="4" t="s">
        <v>440</v>
      </c>
    </row>
    <row r="127" spans="1:3">
      <c r="A127" s="3" t="s">
        <v>401</v>
      </c>
    </row>
    <row r="128" spans="1:3">
      <c r="A128" s="4" t="s">
        <v>412</v>
      </c>
      <c r="B128" s="5" t="n">
        <v>502</v>
      </c>
      <c r="C128" s="5" t="n">
        <v>419</v>
      </c>
    </row>
    <row r="129" spans="1:3">
      <c r="A129" s="4" t="s">
        <v>441</v>
      </c>
    </row>
    <row r="130" spans="1:3">
      <c r="A130" s="3" t="s">
        <v>401</v>
      </c>
    </row>
    <row r="131" spans="1:3">
      <c r="A131" s="4" t="s">
        <v>412</v>
      </c>
      <c r="B131" s="5" t="n">
        <v>4760</v>
      </c>
      <c r="C131" s="5" t="n">
        <v>7775</v>
      </c>
    </row>
    <row r="132" spans="1:3">
      <c r="A132" s="4" t="s">
        <v>442</v>
      </c>
    </row>
    <row r="133" spans="1:3">
      <c r="A133" s="3" t="s">
        <v>401</v>
      </c>
    </row>
    <row r="134" spans="1:3">
      <c r="A134" s="4" t="s">
        <v>412</v>
      </c>
      <c r="B134" s="7" t="n">
        <v>2537</v>
      </c>
      <c r="C134" s="7" t="n">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385</v>
      </c>
    </row>
    <row r="2" spans="1:3">
      <c r="B2" s="2" t="s">
        <v>2</v>
      </c>
      <c r="C2" s="2" t="s">
        <v>25</v>
      </c>
    </row>
    <row r="3" spans="1:3">
      <c r="A3" s="3" t="s">
        <v>444</v>
      </c>
    </row>
    <row r="4" spans="1:3">
      <c r="A4" s="4" t="s">
        <v>445</v>
      </c>
      <c r="B4" s="7" t="n">
        <v>38279</v>
      </c>
      <c r="C4" s="7" t="n">
        <v>47665</v>
      </c>
    </row>
    <row r="5" spans="1:3">
      <c r="A5" s="4" t="s">
        <v>446</v>
      </c>
      <c r="B5" s="5" t="n">
        <v>28072</v>
      </c>
      <c r="C5" s="5" t="n">
        <v>35709</v>
      </c>
    </row>
    <row r="6" spans="1:3">
      <c r="A6" s="4" t="s">
        <v>447</v>
      </c>
      <c r="B6" s="5" t="n">
        <v>4463</v>
      </c>
      <c r="C6" s="5" t="n">
        <v>5797</v>
      </c>
    </row>
    <row r="7" spans="1:3">
      <c r="A7" s="4" t="s">
        <v>448</v>
      </c>
      <c r="B7" s="5" t="n">
        <v>31437</v>
      </c>
      <c r="C7" s="5" t="n">
        <v>35105</v>
      </c>
    </row>
    <row r="8" spans="1:3">
      <c r="A8" s="4" t="s">
        <v>403</v>
      </c>
    </row>
    <row r="9" spans="1:3">
      <c r="A9" s="3" t="s">
        <v>444</v>
      </c>
    </row>
    <row r="10" spans="1:3">
      <c r="A10" s="4" t="s">
        <v>445</v>
      </c>
      <c r="B10" s="5" t="n">
        <v>1766</v>
      </c>
      <c r="C10" s="5" t="n">
        <v>894</v>
      </c>
    </row>
    <row r="11" spans="1:3">
      <c r="A11" s="4" t="s">
        <v>446</v>
      </c>
      <c r="B11" s="5" t="n">
        <v>1672</v>
      </c>
      <c r="C11" s="5" t="n">
        <v>806</v>
      </c>
    </row>
    <row r="12" spans="1:3">
      <c r="A12" s="4" t="s">
        <v>447</v>
      </c>
      <c r="B12" s="5" t="n">
        <v>73</v>
      </c>
      <c r="C12" s="5" t="n">
        <v>101</v>
      </c>
    </row>
    <row r="13" spans="1:3">
      <c r="A13" s="4" t="s">
        <v>448</v>
      </c>
      <c r="B13" s="5" t="n">
        <v>1026</v>
      </c>
      <c r="C13" s="5" t="n">
        <v>825</v>
      </c>
    </row>
    <row r="14" spans="1:3">
      <c r="A14" s="4" t="s">
        <v>404</v>
      </c>
    </row>
    <row r="15" spans="1:3">
      <c r="A15" s="3" t="s">
        <v>444</v>
      </c>
    </row>
    <row r="16" spans="1:3">
      <c r="A16" s="4" t="s">
        <v>445</v>
      </c>
      <c r="B16" s="5" t="n">
        <v>2175</v>
      </c>
      <c r="C16" s="5" t="n">
        <v>7742</v>
      </c>
    </row>
    <row r="17" spans="1:3">
      <c r="A17" s="4" t="s">
        <v>446</v>
      </c>
      <c r="B17" s="5" t="n">
        <v>2087</v>
      </c>
      <c r="C17" s="5" t="n">
        <v>5688</v>
      </c>
    </row>
    <row r="18" spans="1:3">
      <c r="A18" s="4" t="s">
        <v>447</v>
      </c>
      <c r="B18" s="5" t="n">
        <v>448</v>
      </c>
      <c r="C18" s="5" t="n">
        <v>574</v>
      </c>
    </row>
    <row r="19" spans="1:3">
      <c r="A19" s="4" t="s">
        <v>448</v>
      </c>
      <c r="B19" s="5" t="n">
        <v>4809</v>
      </c>
      <c r="C19" s="5" t="n">
        <v>5854</v>
      </c>
    </row>
    <row r="20" spans="1:3">
      <c r="A20" s="4" t="s">
        <v>405</v>
      </c>
    </row>
    <row r="21" spans="1:3">
      <c r="A21" s="3" t="s">
        <v>444</v>
      </c>
    </row>
    <row r="22" spans="1:3">
      <c r="A22" s="4" t="s">
        <v>445</v>
      </c>
      <c r="B22" s="5" t="n">
        <v>1884</v>
      </c>
      <c r="C22" s="5" t="n">
        <v>1878</v>
      </c>
    </row>
    <row r="23" spans="1:3">
      <c r="A23" s="4" t="s">
        <v>446</v>
      </c>
      <c r="B23" s="5" t="n">
        <v>1682</v>
      </c>
      <c r="C23" s="5" t="n">
        <v>1683</v>
      </c>
    </row>
    <row r="24" spans="1:3">
      <c r="A24" s="4" t="s">
        <v>447</v>
      </c>
      <c r="B24" s="5" t="n">
        <v>129</v>
      </c>
      <c r="C24" s="5" t="n">
        <v>124</v>
      </c>
    </row>
    <row r="25" spans="1:3">
      <c r="A25" s="4" t="s">
        <v>448</v>
      </c>
      <c r="B25" s="5" t="n">
        <v>1808</v>
      </c>
      <c r="C25" s="5" t="n">
        <v>1612</v>
      </c>
    </row>
    <row r="26" spans="1:3">
      <c r="A26" s="4" t="s">
        <v>406</v>
      </c>
    </row>
    <row r="27" spans="1:3">
      <c r="A27" s="3" t="s">
        <v>444</v>
      </c>
    </row>
    <row r="28" spans="1:3">
      <c r="A28" s="4" t="s">
        <v>445</v>
      </c>
      <c r="B28" s="5" t="n">
        <v>5364</v>
      </c>
      <c r="C28" s="5" t="n">
        <v>5871</v>
      </c>
    </row>
    <row r="29" spans="1:3">
      <c r="A29" s="4" t="s">
        <v>446</v>
      </c>
      <c r="B29" s="5" t="n">
        <v>5123</v>
      </c>
      <c r="C29" s="5" t="n">
        <v>5614</v>
      </c>
    </row>
    <row r="30" spans="1:3">
      <c r="A30" s="4" t="s">
        <v>447</v>
      </c>
      <c r="B30" s="5" t="n">
        <v>1513</v>
      </c>
      <c r="C30" s="5" t="n">
        <v>1538</v>
      </c>
    </row>
    <row r="31" spans="1:3">
      <c r="A31" s="4" t="s">
        <v>448</v>
      </c>
      <c r="B31" s="5" t="n">
        <v>5388</v>
      </c>
      <c r="C31" s="5" t="n">
        <v>5445</v>
      </c>
    </row>
    <row r="32" spans="1:3">
      <c r="A32" s="4" t="s">
        <v>407</v>
      </c>
    </row>
    <row r="33" spans="1:3">
      <c r="A33" s="3" t="s">
        <v>444</v>
      </c>
    </row>
    <row r="34" spans="1:3">
      <c r="A34" s="4" t="s">
        <v>445</v>
      </c>
      <c r="B34" s="5" t="n">
        <v>11474</v>
      </c>
      <c r="C34" s="5" t="n">
        <v>12015</v>
      </c>
    </row>
    <row r="35" spans="1:3">
      <c r="A35" s="4" t="s">
        <v>446</v>
      </c>
      <c r="B35" s="5" t="n">
        <v>5461</v>
      </c>
      <c r="C35" s="5" t="n">
        <v>6272</v>
      </c>
    </row>
    <row r="36" spans="1:3">
      <c r="A36" s="4" t="s">
        <v>447</v>
      </c>
      <c r="B36" s="5" t="n">
        <v>1486</v>
      </c>
      <c r="C36" s="5" t="n">
        <v>1457</v>
      </c>
    </row>
    <row r="37" spans="1:3">
      <c r="A37" s="4" t="s">
        <v>448</v>
      </c>
      <c r="B37" s="5" t="n">
        <v>5882</v>
      </c>
      <c r="C37" s="5" t="n">
        <v>6478</v>
      </c>
    </row>
    <row r="38" spans="1:3">
      <c r="A38" s="4" t="s">
        <v>408</v>
      </c>
    </row>
    <row r="39" spans="1:3">
      <c r="A39" s="3" t="s">
        <v>444</v>
      </c>
    </row>
    <row r="40" spans="1:3">
      <c r="A40" s="4" t="s">
        <v>445</v>
      </c>
      <c r="B40" s="5" t="n">
        <v>814</v>
      </c>
      <c r="C40" s="5" t="n">
        <v>686</v>
      </c>
    </row>
    <row r="41" spans="1:3">
      <c r="A41" s="4" t="s">
        <v>446</v>
      </c>
      <c r="B41" s="5" t="n">
        <v>777</v>
      </c>
      <c r="C41" s="5" t="n">
        <v>650</v>
      </c>
    </row>
    <row r="42" spans="1:3">
      <c r="A42" s="4" t="s">
        <v>447</v>
      </c>
      <c r="B42" s="5" t="n">
        <v>141</v>
      </c>
      <c r="C42" s="5" t="n">
        <v>133</v>
      </c>
    </row>
    <row r="43" spans="1:3">
      <c r="A43" s="4" t="s">
        <v>448</v>
      </c>
      <c r="B43" s="5" t="n">
        <v>776</v>
      </c>
      <c r="C43" s="5" t="n">
        <v>788</v>
      </c>
    </row>
    <row r="44" spans="1:3">
      <c r="A44" s="4" t="s">
        <v>409</v>
      </c>
    </row>
    <row r="45" spans="1:3">
      <c r="A45" s="3" t="s">
        <v>444</v>
      </c>
    </row>
    <row r="46" spans="1:3">
      <c r="A46" s="4" t="s">
        <v>445</v>
      </c>
      <c r="B46" s="5" t="n">
        <v>6606</v>
      </c>
      <c r="C46" s="5" t="n">
        <v>9799</v>
      </c>
    </row>
    <row r="47" spans="1:3">
      <c r="A47" s="4" t="s">
        <v>446</v>
      </c>
      <c r="B47" s="5" t="n">
        <v>5084</v>
      </c>
      <c r="C47" s="5" t="n">
        <v>8415</v>
      </c>
    </row>
    <row r="48" spans="1:3">
      <c r="A48" s="4" t="s">
        <v>447</v>
      </c>
      <c r="B48" s="5" t="n">
        <v>673</v>
      </c>
      <c r="C48" s="5" t="n">
        <v>1870</v>
      </c>
    </row>
    <row r="49" spans="1:3">
      <c r="A49" s="4" t="s">
        <v>448</v>
      </c>
      <c r="B49" s="5" t="n">
        <v>5276</v>
      </c>
      <c r="C49" s="5" t="n">
        <v>8062</v>
      </c>
    </row>
    <row r="50" spans="1:3">
      <c r="A50" s="4" t="s">
        <v>410</v>
      </c>
    </row>
    <row r="51" spans="1:3">
      <c r="A51" s="3" t="s">
        <v>444</v>
      </c>
    </row>
    <row r="52" spans="1:3">
      <c r="A52" s="4" t="s">
        <v>445</v>
      </c>
      <c r="B52" s="5" t="n">
        <v>8196</v>
      </c>
      <c r="C52" s="5" t="n">
        <v>8780</v>
      </c>
    </row>
    <row r="53" spans="1:3">
      <c r="A53" s="4" t="s">
        <v>446</v>
      </c>
      <c r="B53" s="5" t="n">
        <v>6186</v>
      </c>
      <c r="C53" s="5" t="n">
        <v>6581</v>
      </c>
    </row>
    <row r="54" spans="1:3">
      <c r="A54" s="4" t="s">
        <v>448</v>
      </c>
      <c r="B54" s="7" t="n">
        <v>6472</v>
      </c>
      <c r="C54" s="7" t="n">
        <v>60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347</v>
      </c>
    </row>
    <row r="3" spans="1:3">
      <c r="A3" s="4" t="s">
        <v>348</v>
      </c>
      <c r="B3" s="7" t="n">
        <v>4390775</v>
      </c>
      <c r="C3" s="7" t="n">
        <v>4400232</v>
      </c>
    </row>
    <row r="4" spans="1:3">
      <c r="A4" s="4" t="s">
        <v>403</v>
      </c>
    </row>
    <row r="5" spans="1:3">
      <c r="A5" s="3" t="s">
        <v>347</v>
      </c>
    </row>
    <row r="6" spans="1:3">
      <c r="A6" s="4" t="s">
        <v>348</v>
      </c>
      <c r="B6" s="5" t="n">
        <v>576713</v>
      </c>
      <c r="C6" s="5" t="n">
        <v>571631</v>
      </c>
    </row>
    <row r="7" spans="1:3">
      <c r="A7" s="4" t="s">
        <v>404</v>
      </c>
    </row>
    <row r="8" spans="1:3">
      <c r="A8" s="3" t="s">
        <v>347</v>
      </c>
    </row>
    <row r="9" spans="1:3">
      <c r="A9" s="4" t="s">
        <v>348</v>
      </c>
      <c r="B9" s="5" t="n">
        <v>1127327</v>
      </c>
      <c r="C9" s="5" t="n">
        <v>1123396</v>
      </c>
    </row>
    <row r="10" spans="1:3">
      <c r="A10" s="4" t="s">
        <v>405</v>
      </c>
    </row>
    <row r="11" spans="1:3">
      <c r="A11" s="3" t="s">
        <v>347</v>
      </c>
    </row>
    <row r="12" spans="1:3">
      <c r="A12" s="4" t="s">
        <v>348</v>
      </c>
      <c r="B12" s="5" t="n">
        <v>323727</v>
      </c>
      <c r="C12" s="5" t="n">
        <v>325413</v>
      </c>
    </row>
    <row r="13" spans="1:3">
      <c r="A13" s="4" t="s">
        <v>406</v>
      </c>
    </row>
    <row r="14" spans="1:3">
      <c r="A14" s="3" t="s">
        <v>347</v>
      </c>
    </row>
    <row r="15" spans="1:3">
      <c r="A15" s="4" t="s">
        <v>348</v>
      </c>
      <c r="B15" s="5" t="n">
        <v>739034</v>
      </c>
      <c r="C15" s="5" t="n">
        <v>748229</v>
      </c>
    </row>
    <row r="16" spans="1:3">
      <c r="A16" s="4" t="s">
        <v>407</v>
      </c>
    </row>
    <row r="17" spans="1:3">
      <c r="A17" s="3" t="s">
        <v>347</v>
      </c>
    </row>
    <row r="18" spans="1:3">
      <c r="A18" s="4" t="s">
        <v>348</v>
      </c>
      <c r="B18" s="5" t="n">
        <v>1059320</v>
      </c>
      <c r="C18" s="5" t="n">
        <v>1051185</v>
      </c>
    </row>
    <row r="19" spans="1:3">
      <c r="A19" s="4" t="s">
        <v>408</v>
      </c>
    </row>
    <row r="20" spans="1:3">
      <c r="A20" s="3" t="s">
        <v>347</v>
      </c>
    </row>
    <row r="21" spans="1:3">
      <c r="A21" s="4" t="s">
        <v>348</v>
      </c>
      <c r="B21" s="5" t="n">
        <v>276058</v>
      </c>
      <c r="C21" s="5" t="n">
        <v>283877</v>
      </c>
    </row>
    <row r="22" spans="1:3">
      <c r="A22" s="4" t="s">
        <v>409</v>
      </c>
    </row>
    <row r="23" spans="1:3">
      <c r="A23" s="3" t="s">
        <v>347</v>
      </c>
    </row>
    <row r="24" spans="1:3">
      <c r="A24" s="4" t="s">
        <v>348</v>
      </c>
      <c r="B24" s="5" t="n">
        <v>142533</v>
      </c>
      <c r="C24" s="5" t="n">
        <v>141482</v>
      </c>
    </row>
    <row r="25" spans="1:3">
      <c r="A25" s="4" t="s">
        <v>410</v>
      </c>
    </row>
    <row r="26" spans="1:3">
      <c r="A26" s="3" t="s">
        <v>347</v>
      </c>
    </row>
    <row r="27" spans="1:3">
      <c r="A27" s="4" t="s">
        <v>348</v>
      </c>
      <c r="B27" s="5" t="n">
        <v>146063</v>
      </c>
      <c r="C27" s="5" t="n">
        <v>155019</v>
      </c>
    </row>
    <row r="28" spans="1:3">
      <c r="A28" s="4" t="s">
        <v>450</v>
      </c>
    </row>
    <row r="29" spans="1:3">
      <c r="A29" s="3" t="s">
        <v>347</v>
      </c>
    </row>
    <row r="30" spans="1:3">
      <c r="A30" s="4" t="s">
        <v>348</v>
      </c>
      <c r="B30" s="5" t="n">
        <v>3593109</v>
      </c>
      <c r="C30" s="5" t="n">
        <v>3642438</v>
      </c>
    </row>
    <row r="31" spans="1:3">
      <c r="A31" s="4" t="s">
        <v>451</v>
      </c>
    </row>
    <row r="32" spans="1:3">
      <c r="A32" s="3" t="s">
        <v>347</v>
      </c>
    </row>
    <row r="33" spans="1:3">
      <c r="A33" s="4" t="s">
        <v>348</v>
      </c>
      <c r="B33" s="5" t="n">
        <v>469833</v>
      </c>
      <c r="C33" s="5" t="n">
        <v>464504</v>
      </c>
    </row>
    <row r="34" spans="1:3">
      <c r="A34" s="4" t="s">
        <v>452</v>
      </c>
    </row>
    <row r="35" spans="1:3">
      <c r="A35" s="3" t="s">
        <v>347</v>
      </c>
    </row>
    <row r="36" spans="1:3">
      <c r="A36" s="4" t="s">
        <v>348</v>
      </c>
      <c r="B36" s="5" t="n">
        <v>931160</v>
      </c>
      <c r="C36" s="5" t="n">
        <v>933743</v>
      </c>
    </row>
    <row r="37" spans="1:3">
      <c r="A37" s="4" t="s">
        <v>453</v>
      </c>
    </row>
    <row r="38" spans="1:3">
      <c r="A38" s="3" t="s">
        <v>347</v>
      </c>
    </row>
    <row r="39" spans="1:3">
      <c r="A39" s="4" t="s">
        <v>348</v>
      </c>
      <c r="B39" s="5" t="n">
        <v>281991</v>
      </c>
      <c r="C39" s="5" t="n">
        <v>284893</v>
      </c>
    </row>
    <row r="40" spans="1:3">
      <c r="A40" s="4" t="s">
        <v>454</v>
      </c>
    </row>
    <row r="41" spans="1:3">
      <c r="A41" s="3" t="s">
        <v>347</v>
      </c>
    </row>
    <row r="42" spans="1:3">
      <c r="A42" s="4" t="s">
        <v>348</v>
      </c>
      <c r="B42" s="5" t="n">
        <v>601273</v>
      </c>
      <c r="C42" s="5" t="n">
        <v>614338</v>
      </c>
    </row>
    <row r="43" spans="1:3">
      <c r="A43" s="4" t="s">
        <v>455</v>
      </c>
    </row>
    <row r="44" spans="1:3">
      <c r="A44" s="3" t="s">
        <v>347</v>
      </c>
    </row>
    <row r="45" spans="1:3">
      <c r="A45" s="4" t="s">
        <v>348</v>
      </c>
      <c r="B45" s="5" t="n">
        <v>830209</v>
      </c>
      <c r="C45" s="5" t="n">
        <v>856318</v>
      </c>
    </row>
    <row r="46" spans="1:3">
      <c r="A46" s="4" t="s">
        <v>456</v>
      </c>
    </row>
    <row r="47" spans="1:3">
      <c r="A47" s="3" t="s">
        <v>347</v>
      </c>
    </row>
    <row r="48" spans="1:3">
      <c r="A48" s="4" t="s">
        <v>348</v>
      </c>
      <c r="B48" s="5" t="n">
        <v>255874</v>
      </c>
      <c r="C48" s="5" t="n">
        <v>263442</v>
      </c>
    </row>
    <row r="49" spans="1:3">
      <c r="A49" s="4" t="s">
        <v>457</v>
      </c>
    </row>
    <row r="50" spans="1:3">
      <c r="A50" s="3" t="s">
        <v>347</v>
      </c>
    </row>
    <row r="51" spans="1:3">
      <c r="A51" s="4" t="s">
        <v>348</v>
      </c>
      <c r="B51" s="5" t="n">
        <v>135396</v>
      </c>
      <c r="C51" s="5" t="n">
        <v>132254</v>
      </c>
    </row>
    <row r="52" spans="1:3">
      <c r="A52" s="4" t="s">
        <v>458</v>
      </c>
    </row>
    <row r="53" spans="1:3">
      <c r="A53" s="3" t="s">
        <v>347</v>
      </c>
    </row>
    <row r="54" spans="1:3">
      <c r="A54" s="4" t="s">
        <v>348</v>
      </c>
      <c r="B54" s="5" t="n">
        <v>87373</v>
      </c>
      <c r="C54" s="5" t="n">
        <v>92946</v>
      </c>
    </row>
    <row r="55" spans="1:3">
      <c r="A55" s="4" t="s">
        <v>459</v>
      </c>
    </row>
    <row r="56" spans="1:3">
      <c r="A56" s="3" t="s">
        <v>347</v>
      </c>
    </row>
    <row r="57" spans="1:3">
      <c r="A57" s="4" t="s">
        <v>348</v>
      </c>
      <c r="B57" s="5" t="n">
        <v>691559</v>
      </c>
      <c r="C57" s="5" t="n">
        <v>647509</v>
      </c>
    </row>
    <row r="58" spans="1:3">
      <c r="A58" s="4" t="s">
        <v>460</v>
      </c>
    </row>
    <row r="59" spans="1:3">
      <c r="A59" s="3" t="s">
        <v>347</v>
      </c>
    </row>
    <row r="60" spans="1:3">
      <c r="A60" s="4" t="s">
        <v>348</v>
      </c>
      <c r="B60" s="5" t="n">
        <v>91517</v>
      </c>
      <c r="C60" s="5" t="n">
        <v>89978</v>
      </c>
    </row>
    <row r="61" spans="1:3">
      <c r="A61" s="4" t="s">
        <v>461</v>
      </c>
    </row>
    <row r="62" spans="1:3">
      <c r="A62" s="3" t="s">
        <v>347</v>
      </c>
    </row>
    <row r="63" spans="1:3">
      <c r="A63" s="4" t="s">
        <v>348</v>
      </c>
      <c r="B63" s="5" t="n">
        <v>179042</v>
      </c>
      <c r="C63" s="5" t="n">
        <v>169561</v>
      </c>
    </row>
    <row r="64" spans="1:3">
      <c r="A64" s="4" t="s">
        <v>462</v>
      </c>
    </row>
    <row r="65" spans="1:3">
      <c r="A65" s="3" t="s">
        <v>347</v>
      </c>
    </row>
    <row r="66" spans="1:3">
      <c r="A66" s="4" t="s">
        <v>348</v>
      </c>
      <c r="B66" s="5" t="n">
        <v>33986</v>
      </c>
      <c r="C66" s="5" t="n">
        <v>32889</v>
      </c>
    </row>
    <row r="67" spans="1:3">
      <c r="A67" s="4" t="s">
        <v>463</v>
      </c>
    </row>
    <row r="68" spans="1:3">
      <c r="A68" s="3" t="s">
        <v>347</v>
      </c>
    </row>
    <row r="69" spans="1:3">
      <c r="A69" s="4" t="s">
        <v>348</v>
      </c>
      <c r="B69" s="5" t="n">
        <v>121042</v>
      </c>
      <c r="C69" s="5" t="n">
        <v>119018</v>
      </c>
    </row>
    <row r="70" spans="1:3">
      <c r="A70" s="4" t="s">
        <v>464</v>
      </c>
    </row>
    <row r="71" spans="1:3">
      <c r="A71" s="3" t="s">
        <v>347</v>
      </c>
    </row>
    <row r="72" spans="1:3">
      <c r="A72" s="4" t="s">
        <v>348</v>
      </c>
      <c r="B72" s="5" t="n">
        <v>203922</v>
      </c>
      <c r="C72" s="5" t="n">
        <v>170865</v>
      </c>
    </row>
    <row r="73" spans="1:3">
      <c r="A73" s="4" t="s">
        <v>465</v>
      </c>
    </row>
    <row r="74" spans="1:3">
      <c r="A74" s="3" t="s">
        <v>347</v>
      </c>
    </row>
    <row r="75" spans="1:3">
      <c r="A75" s="4" t="s">
        <v>348</v>
      </c>
      <c r="B75" s="5" t="n">
        <v>17116</v>
      </c>
      <c r="C75" s="5" t="n">
        <v>17154</v>
      </c>
    </row>
    <row r="76" spans="1:3">
      <c r="A76" s="4" t="s">
        <v>466</v>
      </c>
    </row>
    <row r="77" spans="1:3">
      <c r="A77" s="3" t="s">
        <v>347</v>
      </c>
    </row>
    <row r="78" spans="1:3">
      <c r="A78" s="4" t="s">
        <v>348</v>
      </c>
      <c r="B78" s="5" t="n">
        <v>5678</v>
      </c>
      <c r="C78" s="5" t="n">
        <v>5376</v>
      </c>
    </row>
    <row r="79" spans="1:3">
      <c r="A79" s="4" t="s">
        <v>467</v>
      </c>
    </row>
    <row r="80" spans="1:3">
      <c r="A80" s="3" t="s">
        <v>347</v>
      </c>
    </row>
    <row r="81" spans="1:3">
      <c r="A81" s="4" t="s">
        <v>348</v>
      </c>
      <c r="B81" s="5" t="n">
        <v>39256</v>
      </c>
      <c r="C81" s="5" t="n">
        <v>42668</v>
      </c>
    </row>
    <row r="82" spans="1:3">
      <c r="A82" s="4" t="s">
        <v>468</v>
      </c>
    </row>
    <row r="83" spans="1:3">
      <c r="A83" s="3" t="s">
        <v>347</v>
      </c>
    </row>
    <row r="84" spans="1:3">
      <c r="A84" s="4" t="s">
        <v>348</v>
      </c>
      <c r="B84" s="5" t="n">
        <v>85937</v>
      </c>
      <c r="C84" s="5" t="n">
        <v>82136</v>
      </c>
    </row>
    <row r="85" spans="1:3">
      <c r="A85" s="4" t="s">
        <v>469</v>
      </c>
    </row>
    <row r="86" spans="1:3">
      <c r="A86" s="3" t="s">
        <v>347</v>
      </c>
    </row>
    <row r="87" spans="1:3">
      <c r="A87" s="4" t="s">
        <v>348</v>
      </c>
      <c r="B87" s="5" t="n">
        <v>14764</v>
      </c>
      <c r="C87" s="5" t="n">
        <v>16220</v>
      </c>
    </row>
    <row r="88" spans="1:3">
      <c r="A88" s="4" t="s">
        <v>470</v>
      </c>
    </row>
    <row r="89" spans="1:3">
      <c r="A89" s="3" t="s">
        <v>347</v>
      </c>
    </row>
    <row r="90" spans="1:3">
      <c r="A90" s="4" t="s">
        <v>348</v>
      </c>
      <c r="B90" s="5" t="n">
        <v>15038</v>
      </c>
      <c r="C90" s="5" t="n">
        <v>14404</v>
      </c>
    </row>
    <row r="91" spans="1:3">
      <c r="A91" s="4" t="s">
        <v>471</v>
      </c>
    </row>
    <row r="92" spans="1:3">
      <c r="A92" s="3" t="s">
        <v>347</v>
      </c>
    </row>
    <row r="93" spans="1:3">
      <c r="A93" s="4" t="s">
        <v>348</v>
      </c>
      <c r="B93" s="5" t="n">
        <v>6121</v>
      </c>
      <c r="C93" s="5" t="n">
        <v>5987</v>
      </c>
    </row>
    <row r="94" spans="1:3">
      <c r="A94" s="4" t="s">
        <v>472</v>
      </c>
    </row>
    <row r="95" spans="1:3">
      <c r="A95" s="3" t="s">
        <v>347</v>
      </c>
    </row>
    <row r="96" spans="1:3">
      <c r="A96" s="4" t="s">
        <v>348</v>
      </c>
      <c r="B96" s="5" t="n">
        <v>11756</v>
      </c>
      <c r="C96" s="5" t="n">
        <v>9382</v>
      </c>
    </row>
    <row r="97" spans="1:3">
      <c r="A97" s="4" t="s">
        <v>473</v>
      </c>
    </row>
    <row r="98" spans="1:3">
      <c r="A98" s="3" t="s">
        <v>347</v>
      </c>
    </row>
    <row r="99" spans="1:3">
      <c r="A99" s="4" t="s">
        <v>348</v>
      </c>
      <c r="B99" s="5" t="n">
        <v>21216</v>
      </c>
      <c r="C99" s="5" t="n">
        <v>19101</v>
      </c>
    </row>
    <row r="100" spans="1:3">
      <c r="A100" s="4" t="s">
        <v>474</v>
      </c>
    </row>
    <row r="101" spans="1:3">
      <c r="A101" s="3" t="s">
        <v>347</v>
      </c>
    </row>
    <row r="102" spans="1:3">
      <c r="A102" s="4" t="s">
        <v>348</v>
      </c>
      <c r="B102" s="5" t="n">
        <v>2367</v>
      </c>
      <c r="C102" s="5" t="n">
        <v>2640</v>
      </c>
    </row>
    <row r="103" spans="1:3">
      <c r="A103" s="4" t="s">
        <v>475</v>
      </c>
    </row>
    <row r="104" spans="1:3">
      <c r="A104" s="3" t="s">
        <v>347</v>
      </c>
    </row>
    <row r="105" spans="1:3">
      <c r="A105" s="4" t="s">
        <v>348</v>
      </c>
      <c r="B105" s="5" t="n">
        <v>1365</v>
      </c>
      <c r="C105" s="5" t="n">
        <v>1514</v>
      </c>
    </row>
    <row r="106" spans="1:3">
      <c r="A106" s="4" t="s">
        <v>476</v>
      </c>
    </row>
    <row r="107" spans="1:3">
      <c r="A107" s="3" t="s">
        <v>347</v>
      </c>
    </row>
    <row r="108" spans="1:3">
      <c r="A108" s="4" t="s">
        <v>348</v>
      </c>
      <c r="B108" s="5" t="n">
        <v>13310</v>
      </c>
      <c r="C108" s="5" t="n">
        <v>12888</v>
      </c>
    </row>
    <row r="109" spans="1:3">
      <c r="A109" s="4" t="s">
        <v>477</v>
      </c>
    </row>
    <row r="110" spans="1:3">
      <c r="A110" s="3" t="s">
        <v>347</v>
      </c>
    </row>
    <row r="111" spans="1:3">
      <c r="A111" s="4" t="s">
        <v>348</v>
      </c>
      <c r="B111" s="5" t="n">
        <v>20170</v>
      </c>
      <c r="C111" s="5" t="n">
        <v>28149</v>
      </c>
    </row>
    <row r="112" spans="1:3">
      <c r="A112" s="4" t="s">
        <v>478</v>
      </c>
    </row>
    <row r="113" spans="1:3">
      <c r="A113" s="3" t="s">
        <v>347</v>
      </c>
    </row>
    <row r="114" spans="1:3">
      <c r="A114" s="4" t="s">
        <v>348</v>
      </c>
      <c r="B114" s="5" t="n">
        <v>599</v>
      </c>
      <c r="C114" s="5" t="n">
        <v>929</v>
      </c>
    </row>
    <row r="115" spans="1:3">
      <c r="A115" s="4" t="s">
        <v>479</v>
      </c>
    </row>
    <row r="116" spans="1:3">
      <c r="A116" s="3" t="s">
        <v>347</v>
      </c>
    </row>
    <row r="117" spans="1:3">
      <c r="A117" s="4" t="s">
        <v>348</v>
      </c>
      <c r="B117" s="5" t="n">
        <v>2087</v>
      </c>
      <c r="C117" s="5" t="n">
        <v>5688</v>
      </c>
    </row>
    <row r="118" spans="1:3">
      <c r="A118" s="4" t="s">
        <v>480</v>
      </c>
    </row>
    <row r="119" spans="1:3">
      <c r="A119" s="3" t="s">
        <v>347</v>
      </c>
    </row>
    <row r="120" spans="1:3">
      <c r="A120" s="4" t="s">
        <v>348</v>
      </c>
      <c r="B120" s="5" t="n">
        <v>1629</v>
      </c>
      <c r="C120" s="5" t="n">
        <v>1644</v>
      </c>
    </row>
    <row r="121" spans="1:3">
      <c r="A121" s="4" t="s">
        <v>481</v>
      </c>
    </row>
    <row r="122" spans="1:3">
      <c r="A122" s="3" t="s">
        <v>347</v>
      </c>
    </row>
    <row r="123" spans="1:3">
      <c r="A123" s="4" t="s">
        <v>348</v>
      </c>
      <c r="B123" s="5" t="n">
        <v>4963</v>
      </c>
      <c r="C123" s="5" t="n">
        <v>5491</v>
      </c>
    </row>
    <row r="124" spans="1:3">
      <c r="A124" s="4" t="s">
        <v>482</v>
      </c>
    </row>
    <row r="125" spans="1:3">
      <c r="A125" s="3" t="s">
        <v>347</v>
      </c>
    </row>
    <row r="126" spans="1:3">
      <c r="A126" s="4" t="s">
        <v>348</v>
      </c>
      <c r="B126" s="5" t="n">
        <v>3973</v>
      </c>
      <c r="C126" s="5" t="n">
        <v>4901</v>
      </c>
    </row>
    <row r="127" spans="1:3">
      <c r="A127" s="4" t="s">
        <v>483</v>
      </c>
    </row>
    <row r="128" spans="1:3">
      <c r="A128" s="3" t="s">
        <v>347</v>
      </c>
    </row>
    <row r="129" spans="1:3">
      <c r="A129" s="4" t="s">
        <v>348</v>
      </c>
      <c r="B129" s="5" t="n">
        <v>701</v>
      </c>
      <c r="C129" s="5" t="n">
        <v>641</v>
      </c>
    </row>
    <row r="130" spans="1:3">
      <c r="A130" s="4" t="s">
        <v>484</v>
      </c>
    </row>
    <row r="131" spans="1:3">
      <c r="A131" s="3" t="s">
        <v>347</v>
      </c>
    </row>
    <row r="132" spans="1:3">
      <c r="A132" s="4" t="s">
        <v>348</v>
      </c>
      <c r="B132" s="5" t="n">
        <v>94</v>
      </c>
      <c r="C132" s="5" t="n">
        <v>2338</v>
      </c>
    </row>
    <row r="133" spans="1:3">
      <c r="A133" s="4" t="s">
        <v>485</v>
      </c>
    </row>
    <row r="134" spans="1:3">
      <c r="A134" s="3" t="s">
        <v>347</v>
      </c>
    </row>
    <row r="135" spans="1:3">
      <c r="A135" s="4" t="s">
        <v>348</v>
      </c>
      <c r="B135" s="7" t="n">
        <v>6124</v>
      </c>
      <c r="C135" s="7" t="n">
        <v>6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2</v>
      </c>
    </row>
    <row r="3" spans="1:3">
      <c r="A3" s="3" t="s">
        <v>487</v>
      </c>
    </row>
    <row r="4" spans="1:3">
      <c r="A4" s="4" t="s">
        <v>488</v>
      </c>
      <c r="B4" s="7" t="n">
        <v>48693</v>
      </c>
      <c r="C4" s="7" t="n">
        <v>41666</v>
      </c>
    </row>
    <row r="5" spans="1:3">
      <c r="A5" s="4" t="s">
        <v>489</v>
      </c>
      <c r="B5" s="5" t="n">
        <v>-1881</v>
      </c>
      <c r="C5" s="5" t="n">
        <v>-1280</v>
      </c>
    </row>
    <row r="6" spans="1:3">
      <c r="A6" s="4" t="s">
        <v>490</v>
      </c>
      <c r="B6" s="5" t="n">
        <v>1037</v>
      </c>
      <c r="C6" s="5" t="n">
        <v>82</v>
      </c>
    </row>
    <row r="7" spans="1:3">
      <c r="A7" s="4" t="s">
        <v>491</v>
      </c>
      <c r="B7" s="5" t="n">
        <v>-844</v>
      </c>
      <c r="C7" s="5" t="n">
        <v>-1198</v>
      </c>
    </row>
    <row r="8" spans="1:3">
      <c r="A8" s="4" t="s">
        <v>492</v>
      </c>
      <c r="B8" s="5" t="n">
        <v>72</v>
      </c>
      <c r="C8" s="5" t="n">
        <v>4103</v>
      </c>
    </row>
    <row r="9" spans="1:3">
      <c r="A9" s="4" t="s">
        <v>493</v>
      </c>
      <c r="B9" s="5" t="n">
        <v>47921</v>
      </c>
      <c r="C9" s="5" t="n">
        <v>44571</v>
      </c>
    </row>
    <row r="10" spans="1:3">
      <c r="A10" s="4" t="s">
        <v>403</v>
      </c>
    </row>
    <row r="11" spans="1:3">
      <c r="A11" s="3" t="s">
        <v>487</v>
      </c>
    </row>
    <row r="12" spans="1:3">
      <c r="A12" s="4" t="s">
        <v>488</v>
      </c>
      <c r="B12" s="5" t="n">
        <v>5602</v>
      </c>
      <c r="C12" s="5" t="n">
        <v>4661</v>
      </c>
    </row>
    <row r="13" spans="1:3">
      <c r="A13" s="4" t="s">
        <v>489</v>
      </c>
      <c r="B13" s="5" t="n">
        <v>-32</v>
      </c>
      <c r="C13" s="5" t="n">
        <v>-1</v>
      </c>
    </row>
    <row r="14" spans="1:3">
      <c r="A14" s="4" t="s">
        <v>490</v>
      </c>
      <c r="B14" s="5" t="n">
        <v>1</v>
      </c>
    </row>
    <row r="15" spans="1:3">
      <c r="A15" s="4" t="s">
        <v>491</v>
      </c>
      <c r="B15" s="5" t="n">
        <v>-31</v>
      </c>
      <c r="C15" s="5" t="n">
        <v>-1</v>
      </c>
    </row>
    <row r="16" spans="1:3">
      <c r="A16" s="4" t="s">
        <v>492</v>
      </c>
      <c r="B16" s="5" t="n">
        <v>-9</v>
      </c>
      <c r="C16" s="5" t="n">
        <v>172</v>
      </c>
    </row>
    <row r="17" spans="1:3">
      <c r="A17" s="4" t="s">
        <v>493</v>
      </c>
      <c r="B17" s="5" t="n">
        <v>5562</v>
      </c>
      <c r="C17" s="5" t="n">
        <v>4832</v>
      </c>
    </row>
    <row r="18" spans="1:3">
      <c r="A18" s="4" t="s">
        <v>404</v>
      </c>
    </row>
    <row r="19" spans="1:3">
      <c r="A19" s="3" t="s">
        <v>487</v>
      </c>
    </row>
    <row r="20" spans="1:3">
      <c r="A20" s="4" t="s">
        <v>488</v>
      </c>
      <c r="B20" s="5" t="n">
        <v>10793</v>
      </c>
      <c r="C20" s="5" t="n">
        <v>9921</v>
      </c>
    </row>
    <row r="21" spans="1:3">
      <c r="A21" s="4" t="s">
        <v>489</v>
      </c>
      <c r="B21" s="5" t="n">
        <v>-1</v>
      </c>
      <c r="C21" s="5" t="n">
        <v>-1</v>
      </c>
    </row>
    <row r="22" spans="1:3">
      <c r="A22" s="4" t="s">
        <v>490</v>
      </c>
      <c r="B22" s="5" t="n">
        <v>1</v>
      </c>
      <c r="C22" s="5" t="n">
        <v>1</v>
      </c>
    </row>
    <row r="23" spans="1:3">
      <c r="A23" s="4" t="s">
        <v>492</v>
      </c>
      <c r="B23" s="5" t="n">
        <v>-5</v>
      </c>
      <c r="C23" s="5" t="n">
        <v>290</v>
      </c>
    </row>
    <row r="24" spans="1:3">
      <c r="A24" s="4" t="s">
        <v>493</v>
      </c>
      <c r="B24" s="5" t="n">
        <v>10788</v>
      </c>
      <c r="C24" s="5" t="n">
        <v>10211</v>
      </c>
    </row>
    <row r="25" spans="1:3">
      <c r="A25" s="4" t="s">
        <v>405</v>
      </c>
    </row>
    <row r="26" spans="1:3">
      <c r="A26" s="3" t="s">
        <v>487</v>
      </c>
    </row>
    <row r="27" spans="1:3">
      <c r="A27" s="4" t="s">
        <v>488</v>
      </c>
      <c r="B27" s="5" t="n">
        <v>3129</v>
      </c>
      <c r="C27" s="5" t="n">
        <v>3148</v>
      </c>
    </row>
    <row r="28" spans="1:3">
      <c r="A28" s="4" t="s">
        <v>489</v>
      </c>
      <c r="B28" s="5" t="n">
        <v>-120</v>
      </c>
      <c r="C28" s="5" t="n">
        <v>-50</v>
      </c>
    </row>
    <row r="29" spans="1:3">
      <c r="A29" s="4" t="s">
        <v>490</v>
      </c>
      <c r="B29" s="5" t="n">
        <v>1</v>
      </c>
      <c r="C29" s="5" t="n">
        <v>17</v>
      </c>
    </row>
    <row r="30" spans="1:3">
      <c r="A30" s="4" t="s">
        <v>491</v>
      </c>
      <c r="B30" s="5" t="n">
        <v>-119</v>
      </c>
      <c r="C30" s="5" t="n">
        <v>-33</v>
      </c>
    </row>
    <row r="31" spans="1:3">
      <c r="A31" s="4" t="s">
        <v>492</v>
      </c>
      <c r="B31" s="5" t="n">
        <v>120</v>
      </c>
      <c r="C31" s="5" t="n">
        <v>49</v>
      </c>
    </row>
    <row r="32" spans="1:3">
      <c r="A32" s="4" t="s">
        <v>493</v>
      </c>
      <c r="B32" s="5" t="n">
        <v>3130</v>
      </c>
      <c r="C32" s="5" t="n">
        <v>3164</v>
      </c>
    </row>
    <row r="33" spans="1:3">
      <c r="A33" s="4" t="s">
        <v>406</v>
      </c>
    </row>
    <row r="34" spans="1:3">
      <c r="A34" s="3" t="s">
        <v>487</v>
      </c>
    </row>
    <row r="35" spans="1:3">
      <c r="A35" s="4" t="s">
        <v>488</v>
      </c>
      <c r="B35" s="5" t="n">
        <v>8622</v>
      </c>
      <c r="C35" s="5" t="n">
        <v>6725</v>
      </c>
    </row>
    <row r="36" spans="1:3">
      <c r="A36" s="4" t="s">
        <v>489</v>
      </c>
      <c r="B36" s="5" t="n">
        <v>-57</v>
      </c>
      <c r="C36" s="5" t="n">
        <v>-67</v>
      </c>
    </row>
    <row r="37" spans="1:3">
      <c r="A37" s="4" t="s">
        <v>490</v>
      </c>
      <c r="B37" s="5" t="n">
        <v>11</v>
      </c>
      <c r="C37" s="5" t="n">
        <v>4</v>
      </c>
    </row>
    <row r="38" spans="1:3">
      <c r="A38" s="4" t="s">
        <v>491</v>
      </c>
      <c r="B38" s="5" t="n">
        <v>-46</v>
      </c>
      <c r="C38" s="5" t="n">
        <v>-63</v>
      </c>
    </row>
    <row r="39" spans="1:3">
      <c r="A39" s="4" t="s">
        <v>492</v>
      </c>
      <c r="B39" s="5" t="n">
        <v>83</v>
      </c>
      <c r="C39" s="5" t="n">
        <v>1327</v>
      </c>
    </row>
    <row r="40" spans="1:3">
      <c r="A40" s="4" t="s">
        <v>493</v>
      </c>
      <c r="B40" s="5" t="n">
        <v>8659</v>
      </c>
      <c r="C40" s="5" t="n">
        <v>7989</v>
      </c>
    </row>
    <row r="41" spans="1:3">
      <c r="A41" s="4" t="s">
        <v>407</v>
      </c>
    </row>
    <row r="42" spans="1:3">
      <c r="A42" s="3" t="s">
        <v>487</v>
      </c>
    </row>
    <row r="43" spans="1:3">
      <c r="A43" s="4" t="s">
        <v>488</v>
      </c>
      <c r="B43" s="5" t="n">
        <v>12421</v>
      </c>
      <c r="C43" s="5" t="n">
        <v>11754</v>
      </c>
    </row>
    <row r="44" spans="1:3">
      <c r="A44" s="4" t="s">
        <v>489</v>
      </c>
      <c r="B44" s="5" t="n">
        <v>-206</v>
      </c>
      <c r="C44" s="5" t="n">
        <v>-803</v>
      </c>
    </row>
    <row r="45" spans="1:3">
      <c r="A45" s="4" t="s">
        <v>490</v>
      </c>
      <c r="B45" s="5" t="n">
        <v>918</v>
      </c>
      <c r="C45" s="5" t="n">
        <v>11</v>
      </c>
    </row>
    <row r="46" spans="1:3">
      <c r="A46" s="4" t="s">
        <v>491</v>
      </c>
      <c r="B46" s="5" t="n">
        <v>712</v>
      </c>
      <c r="C46" s="5" t="n">
        <v>-792</v>
      </c>
    </row>
    <row r="47" spans="1:3">
      <c r="A47" s="4" t="s">
        <v>492</v>
      </c>
      <c r="B47" s="5" t="n">
        <v>-323</v>
      </c>
      <c r="C47" s="5" t="n">
        <v>1851</v>
      </c>
    </row>
    <row r="48" spans="1:3">
      <c r="A48" s="4" t="s">
        <v>493</v>
      </c>
      <c r="B48" s="5" t="n">
        <v>12810</v>
      </c>
      <c r="C48" s="5" t="n">
        <v>12813</v>
      </c>
    </row>
    <row r="49" spans="1:3">
      <c r="A49" s="4" t="s">
        <v>408</v>
      </c>
    </row>
    <row r="50" spans="1:3">
      <c r="A50" s="3" t="s">
        <v>487</v>
      </c>
    </row>
    <row r="51" spans="1:3">
      <c r="A51" s="4" t="s">
        <v>488</v>
      </c>
      <c r="B51" s="5" t="n">
        <v>2804</v>
      </c>
      <c r="C51" s="5" t="n">
        <v>2642</v>
      </c>
    </row>
    <row r="52" spans="1:3">
      <c r="A52" s="4" t="s">
        <v>489</v>
      </c>
      <c r="B52" s="5" t="n">
        <v>-234</v>
      </c>
      <c r="C52" s="5" t="n">
        <v>-221</v>
      </c>
    </row>
    <row r="53" spans="1:3">
      <c r="A53" s="4" t="s">
        <v>490</v>
      </c>
      <c r="B53" s="5" t="n">
        <v>51</v>
      </c>
      <c r="C53" s="5" t="n">
        <v>38</v>
      </c>
    </row>
    <row r="54" spans="1:3">
      <c r="A54" s="4" t="s">
        <v>491</v>
      </c>
      <c r="B54" s="5" t="n">
        <v>-183</v>
      </c>
      <c r="C54" s="5" t="n">
        <v>-183</v>
      </c>
    </row>
    <row r="55" spans="1:3">
      <c r="A55" s="4" t="s">
        <v>492</v>
      </c>
      <c r="B55" s="5" t="n">
        <v>104</v>
      </c>
      <c r="C55" s="5" t="n">
        <v>94</v>
      </c>
    </row>
    <row r="56" spans="1:3">
      <c r="A56" s="4" t="s">
        <v>493</v>
      </c>
      <c r="B56" s="5" t="n">
        <v>2725</v>
      </c>
      <c r="C56" s="5" t="n">
        <v>2553</v>
      </c>
    </row>
    <row r="57" spans="1:3">
      <c r="A57" s="4" t="s">
        <v>409</v>
      </c>
    </row>
    <row r="58" spans="1:3">
      <c r="A58" s="3" t="s">
        <v>487</v>
      </c>
    </row>
    <row r="59" spans="1:3">
      <c r="A59" s="4" t="s">
        <v>488</v>
      </c>
      <c r="B59" s="5" t="n">
        <v>4045</v>
      </c>
      <c r="C59" s="5" t="n">
        <v>2648</v>
      </c>
    </row>
    <row r="60" spans="1:3">
      <c r="A60" s="4" t="s">
        <v>489</v>
      </c>
      <c r="B60" s="5" t="n">
        <v>-1218</v>
      </c>
      <c r="C60" s="5" t="n">
        <v>-133</v>
      </c>
    </row>
    <row r="61" spans="1:3">
      <c r="A61" s="4" t="s">
        <v>490</v>
      </c>
      <c r="B61" s="5" t="n">
        <v>4</v>
      </c>
      <c r="C61" s="5" t="n">
        <v>6</v>
      </c>
    </row>
    <row r="62" spans="1:3">
      <c r="A62" s="4" t="s">
        <v>491</v>
      </c>
      <c r="B62" s="5" t="n">
        <v>-1214</v>
      </c>
      <c r="C62" s="5" t="n">
        <v>-127</v>
      </c>
    </row>
    <row r="63" spans="1:3">
      <c r="A63" s="4" t="s">
        <v>492</v>
      </c>
      <c r="B63" s="5" t="n">
        <v>127</v>
      </c>
      <c r="C63" s="5" t="n">
        <v>269</v>
      </c>
    </row>
    <row r="64" spans="1:3">
      <c r="A64" s="4" t="s">
        <v>493</v>
      </c>
      <c r="B64" s="5" t="n">
        <v>2958</v>
      </c>
      <c r="C64" s="5" t="n">
        <v>2790</v>
      </c>
    </row>
    <row r="65" spans="1:3">
      <c r="A65" s="4" t="s">
        <v>410</v>
      </c>
    </row>
    <row r="66" spans="1:3">
      <c r="A66" s="3" t="s">
        <v>487</v>
      </c>
    </row>
    <row r="67" spans="1:3">
      <c r="A67" s="4" t="s">
        <v>488</v>
      </c>
      <c r="B67" s="5" t="n">
        <v>1277</v>
      </c>
      <c r="C67" s="5" t="n">
        <v>167</v>
      </c>
    </row>
    <row r="68" spans="1:3">
      <c r="A68" s="4" t="s">
        <v>489</v>
      </c>
      <c r="B68" s="5" t="n">
        <v>-13</v>
      </c>
      <c r="C68" s="5" t="n">
        <v>-4</v>
      </c>
    </row>
    <row r="69" spans="1:3">
      <c r="A69" s="4" t="s">
        <v>490</v>
      </c>
      <c r="B69" s="5" t="n">
        <v>50</v>
      </c>
      <c r="C69" s="5" t="n">
        <v>5</v>
      </c>
    </row>
    <row r="70" spans="1:3">
      <c r="A70" s="4" t="s">
        <v>491</v>
      </c>
      <c r="B70" s="5" t="n">
        <v>37</v>
      </c>
      <c r="C70" s="5" t="n">
        <v>1</v>
      </c>
    </row>
    <row r="71" spans="1:3">
      <c r="A71" s="4" t="s">
        <v>492</v>
      </c>
      <c r="B71" s="5" t="n">
        <v>-25</v>
      </c>
      <c r="C71" s="5" t="n">
        <v>51</v>
      </c>
    </row>
    <row r="72" spans="1:3">
      <c r="A72" s="4" t="s">
        <v>493</v>
      </c>
      <c r="B72" s="7" t="n">
        <v>1289</v>
      </c>
      <c r="C72" s="7" t="n">
        <v>2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44</v>
      </c>
    </row>
    <row r="3" spans="1:3">
      <c r="A3" s="4" t="s">
        <v>495</v>
      </c>
      <c r="B3" s="7" t="n">
        <v>8977</v>
      </c>
      <c r="C3" s="7" t="n">
        <v>10519</v>
      </c>
    </row>
    <row r="4" spans="1:3">
      <c r="A4" s="4" t="s">
        <v>496</v>
      </c>
      <c r="B4" s="5" t="n">
        <v>38944</v>
      </c>
      <c r="C4" s="5" t="n">
        <v>38174</v>
      </c>
    </row>
    <row r="5" spans="1:3">
      <c r="A5" s="4" t="s">
        <v>403</v>
      </c>
    </row>
    <row r="6" spans="1:3">
      <c r="A6" s="3" t="s">
        <v>444</v>
      </c>
    </row>
    <row r="7" spans="1:3">
      <c r="A7" s="4" t="s">
        <v>495</v>
      </c>
      <c r="B7" s="5" t="n">
        <v>614</v>
      </c>
      <c r="C7" s="5" t="n">
        <v>716</v>
      </c>
    </row>
    <row r="8" spans="1:3">
      <c r="A8" s="4" t="s">
        <v>496</v>
      </c>
      <c r="B8" s="5" t="n">
        <v>4948</v>
      </c>
      <c r="C8" s="5" t="n">
        <v>4886</v>
      </c>
    </row>
    <row r="9" spans="1:3">
      <c r="A9" s="4" t="s">
        <v>404</v>
      </c>
    </row>
    <row r="10" spans="1:3">
      <c r="A10" s="3" t="s">
        <v>444</v>
      </c>
    </row>
    <row r="11" spans="1:3">
      <c r="A11" s="4" t="s">
        <v>495</v>
      </c>
      <c r="B11" s="5" t="n">
        <v>1011</v>
      </c>
      <c r="C11" s="5" t="n">
        <v>1119</v>
      </c>
    </row>
    <row r="12" spans="1:3">
      <c r="A12" s="4" t="s">
        <v>496</v>
      </c>
      <c r="B12" s="5" t="n">
        <v>9777</v>
      </c>
      <c r="C12" s="5" t="n">
        <v>9674</v>
      </c>
    </row>
    <row r="13" spans="1:3">
      <c r="A13" s="4" t="s">
        <v>405</v>
      </c>
    </row>
    <row r="14" spans="1:3">
      <c r="A14" s="3" t="s">
        <v>444</v>
      </c>
    </row>
    <row r="15" spans="1:3">
      <c r="A15" s="4" t="s">
        <v>495</v>
      </c>
      <c r="B15" s="5" t="n">
        <v>433</v>
      </c>
      <c r="C15" s="5" t="n">
        <v>422</v>
      </c>
    </row>
    <row r="16" spans="1:3">
      <c r="A16" s="4" t="s">
        <v>496</v>
      </c>
      <c r="B16" s="5" t="n">
        <v>2697</v>
      </c>
      <c r="C16" s="5" t="n">
        <v>2707</v>
      </c>
    </row>
    <row r="17" spans="1:3">
      <c r="A17" s="4" t="s">
        <v>406</v>
      </c>
    </row>
    <row r="18" spans="1:3">
      <c r="A18" s="3" t="s">
        <v>444</v>
      </c>
    </row>
    <row r="19" spans="1:3">
      <c r="A19" s="4" t="s">
        <v>495</v>
      </c>
      <c r="B19" s="5" t="n">
        <v>2275</v>
      </c>
      <c r="C19" s="5" t="n">
        <v>2160</v>
      </c>
    </row>
    <row r="20" spans="1:3">
      <c r="A20" s="4" t="s">
        <v>496</v>
      </c>
      <c r="B20" s="5" t="n">
        <v>6384</v>
      </c>
      <c r="C20" s="5" t="n">
        <v>6462</v>
      </c>
    </row>
    <row r="21" spans="1:3">
      <c r="A21" s="4" t="s">
        <v>407</v>
      </c>
    </row>
    <row r="22" spans="1:3">
      <c r="A22" s="3" t="s">
        <v>444</v>
      </c>
    </row>
    <row r="23" spans="1:3">
      <c r="A23" s="4" t="s">
        <v>495</v>
      </c>
      <c r="B23" s="5" t="n">
        <v>3517</v>
      </c>
      <c r="C23" s="5" t="n">
        <v>3317</v>
      </c>
    </row>
    <row r="24" spans="1:3">
      <c r="A24" s="4" t="s">
        <v>496</v>
      </c>
      <c r="B24" s="5" t="n">
        <v>9293</v>
      </c>
      <c r="C24" s="5" t="n">
        <v>9104</v>
      </c>
    </row>
    <row r="25" spans="1:3">
      <c r="A25" s="4" t="s">
        <v>408</v>
      </c>
    </row>
    <row r="26" spans="1:3">
      <c r="A26" s="3" t="s">
        <v>444</v>
      </c>
    </row>
    <row r="27" spans="1:3">
      <c r="A27" s="4" t="s">
        <v>495</v>
      </c>
      <c r="B27" s="5" t="n">
        <v>459</v>
      </c>
      <c r="C27" s="5" t="n">
        <v>478</v>
      </c>
    </row>
    <row r="28" spans="1:3">
      <c r="A28" s="4" t="s">
        <v>496</v>
      </c>
      <c r="B28" s="5" t="n">
        <v>2266</v>
      </c>
      <c r="C28" s="5" t="n">
        <v>2326</v>
      </c>
    </row>
    <row r="29" spans="1:3">
      <c r="A29" s="4" t="s">
        <v>409</v>
      </c>
    </row>
    <row r="30" spans="1:3">
      <c r="A30" s="3" t="s">
        <v>444</v>
      </c>
    </row>
    <row r="31" spans="1:3">
      <c r="A31" s="4" t="s">
        <v>495</v>
      </c>
      <c r="B31" s="5" t="n">
        <v>658</v>
      </c>
      <c r="C31" s="5" t="n">
        <v>1812</v>
      </c>
    </row>
    <row r="32" spans="1:3">
      <c r="A32" s="4" t="s">
        <v>496</v>
      </c>
      <c r="B32" s="5" t="n">
        <v>2300</v>
      </c>
      <c r="C32" s="5" t="n">
        <v>2233</v>
      </c>
    </row>
    <row r="33" spans="1:3">
      <c r="A33" s="4" t="s">
        <v>410</v>
      </c>
    </row>
    <row r="34" spans="1:3">
      <c r="A34" s="3" t="s">
        <v>444</v>
      </c>
    </row>
    <row r="35" spans="1:3">
      <c r="A35" s="4" t="s">
        <v>495</v>
      </c>
      <c r="B35" s="5" t="n">
        <v>10</v>
      </c>
      <c r="C35" s="5" t="n">
        <v>495</v>
      </c>
    </row>
    <row r="36" spans="1:3">
      <c r="A36" s="4" t="s">
        <v>496</v>
      </c>
      <c r="B36" s="7" t="n">
        <v>1279</v>
      </c>
      <c r="C36" s="7" t="n">
        <v>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44</v>
      </c>
    </row>
    <row r="3" spans="1:3">
      <c r="A3" s="4" t="s">
        <v>495</v>
      </c>
      <c r="B3" s="7" t="n">
        <v>101203</v>
      </c>
      <c r="C3" s="7" t="n">
        <v>102663</v>
      </c>
    </row>
    <row r="4" spans="1:3">
      <c r="A4" s="4" t="s">
        <v>496</v>
      </c>
      <c r="B4" s="5" t="n">
        <v>4283790</v>
      </c>
      <c r="C4" s="5" t="n">
        <v>4291625</v>
      </c>
    </row>
    <row r="5" spans="1:3">
      <c r="A5" s="4" t="s">
        <v>498</v>
      </c>
    </row>
    <row r="6" spans="1:3">
      <c r="A6" s="3" t="s">
        <v>444</v>
      </c>
    </row>
    <row r="7" spans="1:3">
      <c r="A7" s="4" t="s">
        <v>499</v>
      </c>
      <c r="B7" s="5" t="n">
        <v>5782</v>
      </c>
      <c r="C7" s="5" t="n">
        <v>5944</v>
      </c>
    </row>
    <row r="8" spans="1:3">
      <c r="A8" s="4" t="s">
        <v>403</v>
      </c>
    </row>
    <row r="9" spans="1:3">
      <c r="A9" s="3" t="s">
        <v>444</v>
      </c>
    </row>
    <row r="10" spans="1:3">
      <c r="A10" s="4" t="s">
        <v>495</v>
      </c>
      <c r="B10" s="5" t="n">
        <v>15363</v>
      </c>
      <c r="C10" s="5" t="n">
        <v>17149</v>
      </c>
    </row>
    <row r="11" spans="1:3">
      <c r="A11" s="4" t="s">
        <v>496</v>
      </c>
      <c r="B11" s="5" t="n">
        <v>561350</v>
      </c>
      <c r="C11" s="5" t="n">
        <v>554482</v>
      </c>
    </row>
    <row r="12" spans="1:3">
      <c r="A12" s="4" t="s">
        <v>404</v>
      </c>
    </row>
    <row r="13" spans="1:3">
      <c r="A13" s="3" t="s">
        <v>444</v>
      </c>
    </row>
    <row r="14" spans="1:3">
      <c r="A14" s="4" t="s">
        <v>495</v>
      </c>
      <c r="B14" s="5" t="n">
        <v>17125</v>
      </c>
      <c r="C14" s="5" t="n">
        <v>20092</v>
      </c>
    </row>
    <row r="15" spans="1:3">
      <c r="A15" s="4" t="s">
        <v>496</v>
      </c>
      <c r="B15" s="5" t="n">
        <v>1110202</v>
      </c>
      <c r="C15" s="5" t="n">
        <v>1103304</v>
      </c>
    </row>
    <row r="16" spans="1:3">
      <c r="A16" s="4" t="s">
        <v>405</v>
      </c>
    </row>
    <row r="17" spans="1:3">
      <c r="A17" s="3" t="s">
        <v>444</v>
      </c>
    </row>
    <row r="18" spans="1:3">
      <c r="A18" s="4" t="s">
        <v>495</v>
      </c>
      <c r="B18" s="5" t="n">
        <v>7750</v>
      </c>
      <c r="C18" s="5" t="n">
        <v>7631</v>
      </c>
    </row>
    <row r="19" spans="1:3">
      <c r="A19" s="4" t="s">
        <v>496</v>
      </c>
      <c r="B19" s="5" t="n">
        <v>315977</v>
      </c>
      <c r="C19" s="5" t="n">
        <v>317782</v>
      </c>
    </row>
    <row r="20" spans="1:3">
      <c r="A20" s="4" t="s">
        <v>406</v>
      </c>
    </row>
    <row r="21" spans="1:3">
      <c r="A21" s="3" t="s">
        <v>444</v>
      </c>
    </row>
    <row r="22" spans="1:3">
      <c r="A22" s="4" t="s">
        <v>495</v>
      </c>
      <c r="B22" s="5" t="n">
        <v>16719</v>
      </c>
      <c r="C22" s="5" t="n">
        <v>14873</v>
      </c>
    </row>
    <row r="23" spans="1:3">
      <c r="A23" s="4" t="s">
        <v>496</v>
      </c>
      <c r="B23" s="5" t="n">
        <v>722315</v>
      </c>
      <c r="C23" s="5" t="n">
        <v>733356</v>
      </c>
    </row>
    <row r="24" spans="1:3">
      <c r="A24" s="4" t="s">
        <v>407</v>
      </c>
    </row>
    <row r="25" spans="1:3">
      <c r="A25" s="3" t="s">
        <v>444</v>
      </c>
    </row>
    <row r="26" spans="1:3">
      <c r="A26" s="4" t="s">
        <v>495</v>
      </c>
      <c r="B26" s="5" t="n">
        <v>25189</v>
      </c>
      <c r="C26" s="5" t="n">
        <v>24002</v>
      </c>
    </row>
    <row r="27" spans="1:3">
      <c r="A27" s="4" t="s">
        <v>496</v>
      </c>
      <c r="B27" s="5" t="n">
        <v>1034131</v>
      </c>
      <c r="C27" s="5" t="n">
        <v>1027183</v>
      </c>
    </row>
    <row r="28" spans="1:3">
      <c r="A28" s="4" t="s">
        <v>408</v>
      </c>
    </row>
    <row r="29" spans="1:3">
      <c r="A29" s="3" t="s">
        <v>444</v>
      </c>
    </row>
    <row r="30" spans="1:3">
      <c r="A30" s="4" t="s">
        <v>495</v>
      </c>
      <c r="B30" s="5" t="n">
        <v>3068</v>
      </c>
      <c r="C30" s="5" t="n">
        <v>3203</v>
      </c>
    </row>
    <row r="31" spans="1:3">
      <c r="A31" s="4" t="s">
        <v>496</v>
      </c>
      <c r="B31" s="5" t="n">
        <v>272990</v>
      </c>
      <c r="C31" s="5" t="n">
        <v>280674</v>
      </c>
    </row>
    <row r="32" spans="1:3">
      <c r="A32" s="4" t="s">
        <v>409</v>
      </c>
    </row>
    <row r="33" spans="1:3">
      <c r="A33" s="3" t="s">
        <v>444</v>
      </c>
    </row>
    <row r="34" spans="1:3">
      <c r="A34" s="4" t="s">
        <v>495</v>
      </c>
      <c r="B34" s="5" t="n">
        <v>2338</v>
      </c>
      <c r="C34" s="5" t="n">
        <v>2254</v>
      </c>
    </row>
    <row r="35" spans="1:3">
      <c r="A35" s="4" t="s">
        <v>496</v>
      </c>
      <c r="B35" s="5" t="n">
        <v>140195</v>
      </c>
      <c r="C35" s="5" t="n">
        <v>139228</v>
      </c>
    </row>
    <row r="36" spans="1:3">
      <c r="A36" s="4" t="s">
        <v>410</v>
      </c>
    </row>
    <row r="37" spans="1:3">
      <c r="A37" s="3" t="s">
        <v>444</v>
      </c>
    </row>
    <row r="38" spans="1:3">
      <c r="A38" s="4" t="s">
        <v>495</v>
      </c>
      <c r="B38" s="5" t="n">
        <v>13651</v>
      </c>
      <c r="C38" s="5" t="n">
        <v>13459</v>
      </c>
    </row>
    <row r="39" spans="1:3">
      <c r="A39" s="4" t="s">
        <v>496</v>
      </c>
      <c r="B39" s="5" t="n">
        <v>126630</v>
      </c>
      <c r="C39" s="5" t="n">
        <v>135616</v>
      </c>
    </row>
    <row r="40" spans="1:3">
      <c r="A40" s="4" t="s">
        <v>500</v>
      </c>
    </row>
    <row r="41" spans="1:3">
      <c r="A41" s="3" t="s">
        <v>444</v>
      </c>
    </row>
    <row r="42" spans="1:3">
      <c r="A42" s="4" t="s">
        <v>499</v>
      </c>
      <c r="B42" s="7" t="n">
        <v>5782</v>
      </c>
      <c r="C42" s="7" t="n">
        <v>59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2</v>
      </c>
    </row>
    <row r="3" spans="1:3">
      <c r="A3" s="3" t="s">
        <v>502</v>
      </c>
    </row>
    <row r="4" spans="1:3">
      <c r="A4" s="4" t="s">
        <v>36</v>
      </c>
      <c r="B4" s="7" t="n">
        <v>901</v>
      </c>
      <c r="C4" s="7" t="n">
        <v>344</v>
      </c>
    </row>
    <row r="5" spans="1:3">
      <c r="A5" s="4" t="s">
        <v>503</v>
      </c>
      <c r="B5" s="5" t="n">
        <v>363</v>
      </c>
      <c r="C5" s="5" t="n">
        <v>404</v>
      </c>
    </row>
    <row r="6" spans="1:3">
      <c r="A6" s="4" t="s">
        <v>123</v>
      </c>
      <c r="B6" s="7" t="n">
        <v>1264</v>
      </c>
      <c r="C6" s="7" t="n">
        <v>7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23611</v>
      </c>
      <c r="C3" s="7" t="n">
        <v>23619</v>
      </c>
    </row>
    <row r="4" spans="1:3">
      <c r="A4" s="4" t="s">
        <v>507</v>
      </c>
      <c r="B4" s="5" t="n">
        <v>-10843</v>
      </c>
      <c r="C4" s="5" t="n">
        <v>-10289</v>
      </c>
    </row>
    <row r="5" spans="1:3">
      <c r="A5" s="4" t="s">
        <v>508</v>
      </c>
      <c r="B5" s="5" t="n">
        <v>12768</v>
      </c>
      <c r="C5" s="5" t="n">
        <v>13330</v>
      </c>
    </row>
    <row r="6" spans="1:3">
      <c r="A6" s="4" t="s">
        <v>509</v>
      </c>
    </row>
    <row r="7" spans="1:3">
      <c r="A7" s="3" t="s">
        <v>505</v>
      </c>
    </row>
    <row r="8" spans="1:3">
      <c r="A8" s="4" t="s">
        <v>506</v>
      </c>
      <c r="B8" s="5" t="n">
        <v>17447</v>
      </c>
      <c r="C8" s="5" t="n">
        <v>17447</v>
      </c>
    </row>
    <row r="9" spans="1:3">
      <c r="A9" s="4" t="s">
        <v>507</v>
      </c>
      <c r="B9" s="5" t="n">
        <v>-7071</v>
      </c>
      <c r="C9" s="5" t="n">
        <v>-6611</v>
      </c>
    </row>
    <row r="10" spans="1:3">
      <c r="A10" s="4" t="s">
        <v>508</v>
      </c>
      <c r="B10" s="5" t="n">
        <v>10376</v>
      </c>
      <c r="C10" s="5" t="n">
        <v>10836</v>
      </c>
    </row>
    <row r="11" spans="1:3">
      <c r="A11" s="4" t="s">
        <v>510</v>
      </c>
    </row>
    <row r="12" spans="1:3">
      <c r="A12" s="3" t="s">
        <v>505</v>
      </c>
    </row>
    <row r="13" spans="1:3">
      <c r="A13" s="4" t="s">
        <v>506</v>
      </c>
      <c r="B13" s="5" t="n">
        <v>5699</v>
      </c>
      <c r="C13" s="5" t="n">
        <v>5699</v>
      </c>
    </row>
    <row r="14" spans="1:3">
      <c r="A14" s="4" t="s">
        <v>507</v>
      </c>
      <c r="B14" s="5" t="n">
        <v>-3506</v>
      </c>
      <c r="C14" s="5" t="n">
        <v>-3419</v>
      </c>
    </row>
    <row r="15" spans="1:3">
      <c r="A15" s="4" t="s">
        <v>508</v>
      </c>
      <c r="B15" s="5" t="n">
        <v>2193</v>
      </c>
      <c r="C15" s="5" t="n">
        <v>2280</v>
      </c>
    </row>
    <row r="16" spans="1:3">
      <c r="A16" s="4" t="s">
        <v>511</v>
      </c>
    </row>
    <row r="17" spans="1:3">
      <c r="A17" s="3" t="s">
        <v>505</v>
      </c>
    </row>
    <row r="18" spans="1:3">
      <c r="A18" s="4" t="s">
        <v>506</v>
      </c>
      <c r="B18" s="5" t="n">
        <v>465</v>
      </c>
      <c r="C18" s="5" t="n">
        <v>473</v>
      </c>
    </row>
    <row r="19" spans="1:3">
      <c r="A19" s="4" t="s">
        <v>507</v>
      </c>
      <c r="B19" s="5" t="n">
        <v>-266</v>
      </c>
      <c r="C19" s="5" t="n">
        <v>-259</v>
      </c>
    </row>
    <row r="20" spans="1:3">
      <c r="A20" s="4" t="s">
        <v>508</v>
      </c>
      <c r="B20" s="7" t="n">
        <v>199</v>
      </c>
      <c r="C20" s="7" t="n">
        <v>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299</v>
      </c>
    </row>
    <row r="2" spans="1:2">
      <c r="A2" s="3" t="s">
        <v>513</v>
      </c>
    </row>
    <row r="3" spans="1:2">
      <c r="A3" s="4" t="s">
        <v>488</v>
      </c>
      <c r="B3" s="7" t="n">
        <v>54042</v>
      </c>
    </row>
    <row r="4" spans="1:2">
      <c r="A4" s="4" t="s">
        <v>493</v>
      </c>
      <c r="B4" s="5" t="n">
        <v>54042</v>
      </c>
    </row>
    <row r="5" spans="1:2">
      <c r="A5" s="4" t="s">
        <v>514</v>
      </c>
    </row>
    <row r="6" spans="1:2">
      <c r="A6" s="3" t="s">
        <v>513</v>
      </c>
    </row>
    <row r="7" spans="1:2">
      <c r="A7" s="4" t="s">
        <v>488</v>
      </c>
      <c r="B7" s="5" t="n">
        <v>8078</v>
      </c>
    </row>
    <row r="8" spans="1:2">
      <c r="A8" s="4" t="s">
        <v>493</v>
      </c>
      <c r="B8" s="5" t="n">
        <v>8078</v>
      </c>
    </row>
    <row r="9" spans="1:2">
      <c r="A9" s="4" t="s">
        <v>515</v>
      </c>
    </row>
    <row r="10" spans="1:2">
      <c r="A10" s="3" t="s">
        <v>513</v>
      </c>
    </row>
    <row r="11" spans="1:2">
      <c r="A11" s="4" t="s">
        <v>488</v>
      </c>
      <c r="B11" s="5" t="n">
        <v>40050</v>
      </c>
    </row>
    <row r="12" spans="1:2">
      <c r="A12" s="4" t="s">
        <v>493</v>
      </c>
      <c r="B12" s="5" t="n">
        <v>40050</v>
      </c>
    </row>
    <row r="13" spans="1:2">
      <c r="A13" s="4" t="s">
        <v>516</v>
      </c>
    </row>
    <row r="14" spans="1:2">
      <c r="A14" s="3" t="s">
        <v>513</v>
      </c>
    </row>
    <row r="15" spans="1:2">
      <c r="A15" s="4" t="s">
        <v>488</v>
      </c>
      <c r="B15" s="5" t="n">
        <v>5464</v>
      </c>
    </row>
    <row r="16" spans="1:2">
      <c r="A16" s="4" t="s">
        <v>493</v>
      </c>
      <c r="B16" s="5" t="n">
        <v>5464</v>
      </c>
    </row>
    <row r="17" spans="1:2">
      <c r="A17" s="4" t="s">
        <v>517</v>
      </c>
    </row>
    <row r="18" spans="1:2">
      <c r="A18" s="3" t="s">
        <v>513</v>
      </c>
    </row>
    <row r="19" spans="1:2">
      <c r="A19" s="4" t="s">
        <v>488</v>
      </c>
      <c r="B19" s="5" t="n">
        <v>450</v>
      </c>
    </row>
    <row r="20" spans="1:2">
      <c r="A20" s="4" t="s">
        <v>493</v>
      </c>
      <c r="B20" s="7" t="n">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518</v>
      </c>
      <c r="B1" s="2" t="s">
        <v>1</v>
      </c>
    </row>
    <row r="2" spans="1:4">
      <c r="B2" s="2" t="s">
        <v>2</v>
      </c>
      <c r="C2" s="2" t="s">
        <v>519</v>
      </c>
      <c r="D2" s="2" t="s">
        <v>520</v>
      </c>
    </row>
    <row r="3" spans="1:4">
      <c r="A3" s="3" t="s">
        <v>521</v>
      </c>
    </row>
    <row r="4" spans="1:4">
      <c r="A4" s="4" t="s">
        <v>522</v>
      </c>
      <c r="B4" s="4" t="s">
        <v>350</v>
      </c>
    </row>
    <row r="5" spans="1:4">
      <c r="A5" s="4" t="s">
        <v>523</v>
      </c>
    </row>
    <row r="6" spans="1:4">
      <c r="A6" s="3" t="s">
        <v>521</v>
      </c>
    </row>
    <row r="7" spans="1:4">
      <c r="A7" s="4" t="s">
        <v>524</v>
      </c>
      <c r="B7" s="4" t="s">
        <v>525</v>
      </c>
    </row>
    <row r="8" spans="1:4">
      <c r="A8" s="4" t="s">
        <v>526</v>
      </c>
    </row>
    <row r="9" spans="1:4">
      <c r="A9" s="3" t="s">
        <v>521</v>
      </c>
    </row>
    <row r="10" spans="1:4">
      <c r="A10" s="4" t="s">
        <v>527</v>
      </c>
      <c r="C10" s="5" t="n">
        <v>3200000</v>
      </c>
    </row>
    <row r="11" spans="1:4">
      <c r="A11" s="4" t="s">
        <v>528</v>
      </c>
      <c r="B11" s="5" t="n">
        <v>215735</v>
      </c>
    </row>
    <row r="12" spans="1:4">
      <c r="A12" s="4" t="s">
        <v>529</v>
      </c>
      <c r="B12" s="4" t="s">
        <v>530</v>
      </c>
    </row>
    <row r="13" spans="1:4">
      <c r="A13" s="4" t="s">
        <v>531</v>
      </c>
      <c r="B13" s="4" t="s">
        <v>532</v>
      </c>
    </row>
    <row r="14" spans="1:4">
      <c r="A14" s="4" t="s">
        <v>533</v>
      </c>
      <c r="B14" s="4" t="s">
        <v>534</v>
      </c>
    </row>
    <row r="15" spans="1:4">
      <c r="A15" s="4" t="s">
        <v>535</v>
      </c>
      <c r="B15" s="4" t="s">
        <v>536</v>
      </c>
    </row>
    <row r="16" spans="1:4">
      <c r="A16" s="4" t="s">
        <v>537</v>
      </c>
      <c r="B16" s="5" t="n">
        <v>2023</v>
      </c>
    </row>
    <row r="17" spans="1:4">
      <c r="A17" s="4" t="s">
        <v>538</v>
      </c>
      <c r="B17" s="4" t="s">
        <v>534</v>
      </c>
    </row>
    <row r="18" spans="1:4">
      <c r="A18" s="4" t="s">
        <v>539</v>
      </c>
      <c r="B18" s="4" t="s">
        <v>540</v>
      </c>
    </row>
    <row r="19" spans="1:4">
      <c r="A19" s="4" t="s">
        <v>541</v>
      </c>
    </row>
    <row r="20" spans="1:4">
      <c r="A20" s="3" t="s">
        <v>521</v>
      </c>
    </row>
    <row r="21" spans="1:4">
      <c r="A21" s="4" t="s">
        <v>542</v>
      </c>
      <c r="B21" s="4" t="s">
        <v>350</v>
      </c>
    </row>
    <row r="22" spans="1:4">
      <c r="A22" s="4" t="s">
        <v>543</v>
      </c>
    </row>
    <row r="23" spans="1:4">
      <c r="A23" s="3" t="s">
        <v>521</v>
      </c>
    </row>
    <row r="24" spans="1:4">
      <c r="A24" s="4" t="s">
        <v>527</v>
      </c>
      <c r="C24" s="5" t="n">
        <v>260000</v>
      </c>
    </row>
    <row r="25" spans="1:4">
      <c r="A25" s="4" t="s">
        <v>528</v>
      </c>
      <c r="B25" s="5" t="n">
        <v>40000</v>
      </c>
    </row>
    <row r="26" spans="1:4">
      <c r="A26" s="4" t="s">
        <v>531</v>
      </c>
      <c r="B26" s="4" t="s">
        <v>532</v>
      </c>
    </row>
    <row r="27" spans="1:4">
      <c r="A27" s="4" t="s">
        <v>533</v>
      </c>
      <c r="B27" s="4" t="s">
        <v>544</v>
      </c>
    </row>
    <row r="28" spans="1:4">
      <c r="A28" s="4" t="s">
        <v>535</v>
      </c>
      <c r="B28" s="4" t="s">
        <v>536</v>
      </c>
    </row>
    <row r="29" spans="1:4">
      <c r="A29" s="4" t="s">
        <v>537</v>
      </c>
      <c r="B29" s="5" t="n">
        <v>2020</v>
      </c>
    </row>
    <row r="30" spans="1:4">
      <c r="A30" s="4" t="s">
        <v>539</v>
      </c>
      <c r="B30" s="4" t="s">
        <v>545</v>
      </c>
    </row>
    <row r="31" spans="1:4">
      <c r="A31" s="4" t="s">
        <v>546</v>
      </c>
      <c r="B31" s="5" t="n">
        <v>10000</v>
      </c>
    </row>
    <row r="32" spans="1:4">
      <c r="A32" s="4" t="s">
        <v>524</v>
      </c>
      <c r="B32" s="4" t="s">
        <v>534</v>
      </c>
    </row>
    <row r="33" spans="1:4">
      <c r="A33" s="4" t="s">
        <v>547</v>
      </c>
    </row>
    <row r="34" spans="1:4">
      <c r="A34" s="3" t="s">
        <v>521</v>
      </c>
    </row>
    <row r="35" spans="1:4">
      <c r="A35" s="4" t="s">
        <v>542</v>
      </c>
      <c r="B35" s="4" t="s">
        <v>350</v>
      </c>
    </row>
    <row r="36" spans="1:4">
      <c r="A36" s="4" t="s">
        <v>548</v>
      </c>
    </row>
    <row r="37" spans="1:4">
      <c r="A37" s="3" t="s">
        <v>521</v>
      </c>
    </row>
    <row r="38" spans="1:4">
      <c r="A38" s="4" t="s">
        <v>549</v>
      </c>
      <c r="D38" s="5" t="n">
        <v>91110</v>
      </c>
    </row>
    <row r="39" spans="1:4">
      <c r="A39" s="4" t="s">
        <v>550</v>
      </c>
      <c r="B39" s="5" t="n">
        <v>38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118</v>
      </c>
      <c r="B4" s="7" t="n">
        <v>0</v>
      </c>
      <c r="C4" s="7" t="n">
        <v>100</v>
      </c>
    </row>
    <row r="5" spans="1:3">
      <c r="A5" s="4" t="s">
        <v>119</v>
      </c>
      <c r="B5" s="5" t="n">
        <v>113</v>
      </c>
      <c r="C5" s="5" t="n">
        <v>-374</v>
      </c>
    </row>
    <row r="6" spans="1:3">
      <c r="A6" s="4" t="s">
        <v>120</v>
      </c>
      <c r="B6" s="5" t="n">
        <v>0</v>
      </c>
      <c r="C6" s="5" t="n">
        <v>39</v>
      </c>
    </row>
    <row r="7" spans="1:3">
      <c r="A7" s="4" t="s">
        <v>121</v>
      </c>
      <c r="B7" s="7" t="n">
        <v>113</v>
      </c>
      <c r="C7" s="7" t="n">
        <v>-3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51</v>
      </c>
      <c r="B1" s="2" t="s">
        <v>1</v>
      </c>
    </row>
    <row r="2" spans="1:2">
      <c r="B2" s="2" t="s">
        <v>552</v>
      </c>
    </row>
    <row r="3" spans="1:2">
      <c r="A3" s="3" t="s">
        <v>195</v>
      </c>
    </row>
    <row r="4" spans="1:2">
      <c r="A4" s="4" t="s">
        <v>553</v>
      </c>
      <c r="B4" s="5" t="n">
        <v>707450</v>
      </c>
    </row>
    <row r="5" spans="1:2">
      <c r="A5" s="4" t="s">
        <v>554</v>
      </c>
      <c r="B5" s="5" t="n">
        <v>-76450</v>
      </c>
    </row>
    <row r="6" spans="1:2">
      <c r="A6" s="4" t="s">
        <v>555</v>
      </c>
      <c r="B6" s="5" t="n">
        <v>631000</v>
      </c>
    </row>
    <row r="7" spans="1:2">
      <c r="A7" s="4" t="s">
        <v>556</v>
      </c>
      <c r="B7" s="5" t="n">
        <v>265625</v>
      </c>
    </row>
    <row r="8" spans="1:2">
      <c r="A8" s="4" t="s">
        <v>557</v>
      </c>
      <c r="B8" s="8" t="n">
        <v>44.92</v>
      </c>
    </row>
    <row r="9" spans="1:2">
      <c r="A9" s="4" t="s">
        <v>558</v>
      </c>
      <c r="B9" s="9" t="n">
        <v>34.14</v>
      </c>
    </row>
    <row r="10" spans="1:2">
      <c r="A10" s="4" t="s">
        <v>559</v>
      </c>
      <c r="B10" s="9" t="n">
        <v>46.23</v>
      </c>
    </row>
    <row r="11" spans="1:2">
      <c r="A11" s="4" t="s">
        <v>560</v>
      </c>
      <c r="B11" s="8" t="n">
        <v>38.46</v>
      </c>
    </row>
    <row r="12" spans="1:2">
      <c r="A12" s="4" t="s">
        <v>561</v>
      </c>
      <c r="B12" s="4" t="s">
        <v>562</v>
      </c>
    </row>
    <row r="13" spans="1:2">
      <c r="A13" s="4" t="s">
        <v>563</v>
      </c>
      <c r="B13" s="4" t="s">
        <v>564</v>
      </c>
    </row>
    <row r="14" spans="1:2">
      <c r="A14" s="4" t="s">
        <v>565</v>
      </c>
      <c r="B14" s="7" t="n">
        <v>27558</v>
      </c>
    </row>
    <row r="15" spans="1:2">
      <c r="A15" s="4" t="s">
        <v>566</v>
      </c>
      <c r="B15" s="7" t="n">
        <v>13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2</v>
      </c>
    </row>
    <row r="3" spans="1:3">
      <c r="A3" s="3" t="s">
        <v>568</v>
      </c>
    </row>
    <row r="4" spans="1:3">
      <c r="A4" s="4" t="s">
        <v>569</v>
      </c>
      <c r="C4" s="8" t="n">
        <v>11.47</v>
      </c>
    </row>
    <row r="5" spans="1:3">
      <c r="A5" s="4" t="s">
        <v>570</v>
      </c>
      <c r="B5" s="7" t="n">
        <v>4613</v>
      </c>
      <c r="C5" s="7" t="n">
        <v>779</v>
      </c>
    </row>
    <row r="6" spans="1:3">
      <c r="A6" s="4" t="s">
        <v>571</v>
      </c>
      <c r="B6" s="5" t="n">
        <v>2610</v>
      </c>
      <c r="C6" s="5" t="n">
        <v>875</v>
      </c>
    </row>
    <row r="7" spans="1:3">
      <c r="A7" s="4" t="s">
        <v>572</v>
      </c>
      <c r="B7" s="7" t="n">
        <v>1784</v>
      </c>
      <c r="C7" s="7" t="n">
        <v>3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2</v>
      </c>
    </row>
    <row r="3" spans="1:3">
      <c r="A3" s="3" t="s">
        <v>574</v>
      </c>
    </row>
    <row r="4" spans="1:3">
      <c r="A4" s="4" t="s">
        <v>575</v>
      </c>
      <c r="B4" s="7" t="n">
        <v>222</v>
      </c>
      <c r="C4" s="7" t="n">
        <v>451</v>
      </c>
    </row>
    <row r="5" spans="1:3">
      <c r="A5" s="4" t="s">
        <v>576</v>
      </c>
      <c r="B5" s="5" t="n">
        <v>71</v>
      </c>
      <c r="C5" s="5" t="n">
        <v>174</v>
      </c>
    </row>
    <row r="6" spans="1:3">
      <c r="A6" s="4" t="s">
        <v>577</v>
      </c>
      <c r="B6" s="7" t="n">
        <v>151</v>
      </c>
      <c r="C6" s="7" t="n">
        <v>2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99</v>
      </c>
    </row>
    <row r="2" spans="1:2">
      <c r="A2" s="3" t="s">
        <v>579</v>
      </c>
    </row>
    <row r="3" spans="1:2">
      <c r="A3" s="4" t="s">
        <v>580</v>
      </c>
      <c r="B3" s="7" t="n">
        <v>2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2</v>
      </c>
    </row>
    <row r="3" spans="1:3">
      <c r="A3" s="3" t="s">
        <v>582</v>
      </c>
    </row>
    <row r="4" spans="1:3">
      <c r="A4" s="4" t="s">
        <v>583</v>
      </c>
      <c r="C4" s="4" t="s">
        <v>362</v>
      </c>
    </row>
    <row r="5" spans="1:3">
      <c r="A5" s="4" t="s">
        <v>584</v>
      </c>
      <c r="C5" s="4" t="s">
        <v>585</v>
      </c>
    </row>
    <row r="6" spans="1:3">
      <c r="A6" s="4" t="s">
        <v>586</v>
      </c>
      <c r="C6" s="4" t="s">
        <v>587</v>
      </c>
    </row>
    <row r="7" spans="1:3">
      <c r="A7" s="4" t="s">
        <v>588</v>
      </c>
      <c r="C7" s="4" t="s">
        <v>589</v>
      </c>
    </row>
    <row r="8" spans="1:3">
      <c r="A8" s="4" t="s">
        <v>590</v>
      </c>
      <c r="C8" s="4" t="s">
        <v>591</v>
      </c>
    </row>
    <row r="9" spans="1:3">
      <c r="A9" s="4" t="s">
        <v>592</v>
      </c>
      <c r="B9" s="4" t="s">
        <v>593</v>
      </c>
      <c r="C9" s="4" t="s">
        <v>5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195</v>
      </c>
    </row>
    <row r="3" spans="1:3">
      <c r="A3" s="4" t="s">
        <v>596</v>
      </c>
      <c r="B3" s="5" t="n">
        <v>67230</v>
      </c>
      <c r="C3" s="5" t="n">
        <v>70022</v>
      </c>
    </row>
    <row r="4" spans="1:3">
      <c r="A4" s="4" t="s">
        <v>597</v>
      </c>
      <c r="B4" s="8" t="n">
        <v>42.87</v>
      </c>
      <c r="C4" s="8" t="n">
        <v>4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599</v>
      </c>
      <c r="D2" s="2" t="s">
        <v>72</v>
      </c>
    </row>
    <row r="3" spans="1:4">
      <c r="A3" s="3" t="s">
        <v>600</v>
      </c>
    </row>
    <row r="4" spans="1:4">
      <c r="A4" s="4" t="s">
        <v>601</v>
      </c>
      <c r="B4" s="5" t="n">
        <v>150000</v>
      </c>
      <c r="C4" s="5" t="n">
        <v>150000</v>
      </c>
      <c r="D4" s="5" t="n">
        <v>66276</v>
      </c>
    </row>
    <row r="5" spans="1:4">
      <c r="A5" s="4" t="s">
        <v>602</v>
      </c>
    </row>
    <row r="6" spans="1:4">
      <c r="A6" s="3" t="s">
        <v>600</v>
      </c>
    </row>
    <row r="7" spans="1:4">
      <c r="A7" s="4" t="s">
        <v>603</v>
      </c>
      <c r="B7" s="4" t="s">
        <v>604</v>
      </c>
    </row>
    <row r="8" spans="1:4">
      <c r="A8" s="4" t="s">
        <v>605</v>
      </c>
      <c r="B8" s="4" t="s">
        <v>534</v>
      </c>
    </row>
    <row r="9" spans="1:4">
      <c r="A9" s="4" t="s">
        <v>606</v>
      </c>
    </row>
    <row r="10" spans="1:4">
      <c r="A10" s="3" t="s">
        <v>600</v>
      </c>
    </row>
    <row r="11" spans="1:4">
      <c r="A11" s="4" t="s">
        <v>607</v>
      </c>
      <c r="B11" s="4" t="s">
        <v>608</v>
      </c>
    </row>
    <row r="12" spans="1:4">
      <c r="A12" s="4" t="s">
        <v>609</v>
      </c>
    </row>
    <row r="13" spans="1:4">
      <c r="A13" s="3" t="s">
        <v>600</v>
      </c>
    </row>
    <row r="14" spans="1:4">
      <c r="A14" s="4" t="s">
        <v>610</v>
      </c>
      <c r="B14" s="7" t="n">
        <v>150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72</v>
      </c>
      <c r="C2" s="2" t="s">
        <v>2</v>
      </c>
      <c r="D2" s="2" t="s">
        <v>599</v>
      </c>
    </row>
    <row r="3" spans="1:4">
      <c r="A3" s="3" t="s">
        <v>612</v>
      </c>
    </row>
    <row r="4" spans="1:4">
      <c r="A4" s="4" t="s">
        <v>613</v>
      </c>
      <c r="B4" s="5" t="n">
        <v>100000</v>
      </c>
    </row>
    <row r="5" spans="1:4">
      <c r="A5" s="4" t="s">
        <v>614</v>
      </c>
      <c r="B5" s="8" t="n">
        <v>55.23</v>
      </c>
    </row>
    <row r="6" spans="1:4">
      <c r="A6" s="4" t="s">
        <v>601</v>
      </c>
      <c r="B6" s="5" t="n">
        <v>66276</v>
      </c>
      <c r="C6" s="5" t="n">
        <v>150000</v>
      </c>
      <c r="D6" s="5" t="n">
        <v>1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299</v>
      </c>
    </row>
    <row r="2" spans="1:2">
      <c r="A2" s="4" t="s">
        <v>616</v>
      </c>
    </row>
    <row r="3" spans="1:2">
      <c r="A3" s="3" t="s">
        <v>617</v>
      </c>
    </row>
    <row r="4" spans="1:2">
      <c r="A4" s="4" t="s">
        <v>618</v>
      </c>
      <c r="B4" s="7" t="n">
        <v>743955</v>
      </c>
    </row>
    <row r="5" spans="1:2">
      <c r="A5" s="4" t="s">
        <v>619</v>
      </c>
      <c r="B5" s="4" t="s">
        <v>620</v>
      </c>
    </row>
    <row r="6" spans="1:2">
      <c r="A6" s="4" t="s">
        <v>621</v>
      </c>
      <c r="B6" s="7" t="n">
        <v>378690</v>
      </c>
    </row>
    <row r="7" spans="1:2">
      <c r="A7" s="4" t="s">
        <v>622</v>
      </c>
      <c r="B7" s="4" t="s">
        <v>623</v>
      </c>
    </row>
    <row r="8" spans="1:2">
      <c r="A8" s="4" t="s">
        <v>624</v>
      </c>
      <c r="B8" s="7" t="n">
        <v>437861</v>
      </c>
    </row>
    <row r="9" spans="1:2">
      <c r="A9" s="4" t="s">
        <v>625</v>
      </c>
      <c r="B9" s="4" t="s">
        <v>626</v>
      </c>
    </row>
    <row r="10" spans="1:2">
      <c r="A10" s="4" t="s">
        <v>627</v>
      </c>
      <c r="B10" s="7" t="n">
        <v>665034</v>
      </c>
    </row>
    <row r="11" spans="1:2">
      <c r="A11" s="4" t="s">
        <v>628</v>
      </c>
      <c r="B11" s="4" t="s">
        <v>629</v>
      </c>
    </row>
    <row r="12" spans="1:2">
      <c r="A12" s="4" t="s">
        <v>630</v>
      </c>
      <c r="B12" s="7" t="n">
        <v>213013</v>
      </c>
    </row>
    <row r="13" spans="1:2">
      <c r="A13" s="4" t="s">
        <v>631</v>
      </c>
      <c r="B13" s="4" t="s">
        <v>371</v>
      </c>
    </row>
    <row r="14" spans="1:2">
      <c r="A14" s="4" t="s">
        <v>632</v>
      </c>
      <c r="B14" s="7" t="n">
        <v>272184</v>
      </c>
    </row>
    <row r="15" spans="1:2">
      <c r="A15" s="4" t="s">
        <v>633</v>
      </c>
      <c r="B15" s="4" t="s">
        <v>634</v>
      </c>
    </row>
    <row r="16" spans="1:2">
      <c r="A16" s="4" t="s">
        <v>635</v>
      </c>
      <c r="B16" s="7" t="n">
        <v>696034</v>
      </c>
    </row>
    <row r="17" spans="1:2">
      <c r="A17" s="4" t="s">
        <v>636</v>
      </c>
      <c r="B17" s="4" t="s">
        <v>637</v>
      </c>
    </row>
    <row r="18" spans="1:2">
      <c r="A18" s="4" t="s">
        <v>638</v>
      </c>
      <c r="B18" s="7" t="n">
        <v>284018</v>
      </c>
    </row>
    <row r="19" spans="1:2">
      <c r="A19" s="4" t="s">
        <v>639</v>
      </c>
      <c r="B19" s="4" t="s">
        <v>640</v>
      </c>
    </row>
    <row r="20" spans="1:2">
      <c r="A20" s="4" t="s">
        <v>641</v>
      </c>
      <c r="B20" s="7" t="n">
        <v>343188</v>
      </c>
    </row>
    <row r="21" spans="1:2">
      <c r="A21" s="4" t="s">
        <v>642</v>
      </c>
      <c r="B21" s="4" t="s">
        <v>643</v>
      </c>
    </row>
    <row r="22" spans="1:2">
      <c r="A22" s="4" t="s">
        <v>644</v>
      </c>
      <c r="B22" s="7" t="n">
        <v>696034</v>
      </c>
    </row>
    <row r="23" spans="1:2">
      <c r="A23" s="4" t="s">
        <v>645</v>
      </c>
      <c r="B23" s="4" t="s">
        <v>646</v>
      </c>
    </row>
    <row r="24" spans="1:2">
      <c r="A24" s="4" t="s">
        <v>647</v>
      </c>
      <c r="B24" s="7" t="n">
        <v>279674</v>
      </c>
    </row>
    <row r="25" spans="1:2">
      <c r="A25" s="4" t="s">
        <v>648</v>
      </c>
      <c r="B25" s="4" t="s">
        <v>649</v>
      </c>
    </row>
    <row r="26" spans="1:2">
      <c r="A26" s="4" t="s">
        <v>650</v>
      </c>
    </row>
    <row r="27" spans="1:2">
      <c r="A27" s="3" t="s">
        <v>617</v>
      </c>
    </row>
    <row r="28" spans="1:2">
      <c r="A28" s="4" t="s">
        <v>618</v>
      </c>
      <c r="B28" s="7" t="n">
        <v>668329</v>
      </c>
    </row>
    <row r="29" spans="1:2">
      <c r="A29" s="4" t="s">
        <v>619</v>
      </c>
      <c r="B29" s="4" t="s">
        <v>651</v>
      </c>
    </row>
    <row r="30" spans="1:2">
      <c r="A30" s="4" t="s">
        <v>621</v>
      </c>
      <c r="B30" s="7" t="n">
        <v>378252</v>
      </c>
    </row>
    <row r="31" spans="1:2">
      <c r="A31" s="4" t="s">
        <v>622</v>
      </c>
      <c r="B31" s="4" t="s">
        <v>623</v>
      </c>
    </row>
    <row r="32" spans="1:2">
      <c r="A32" s="4" t="s">
        <v>624</v>
      </c>
      <c r="B32" s="7" t="n">
        <v>437354</v>
      </c>
    </row>
    <row r="33" spans="1:2">
      <c r="A33" s="4" t="s">
        <v>625</v>
      </c>
      <c r="B33" s="4" t="s">
        <v>626</v>
      </c>
    </row>
    <row r="34" spans="1:2">
      <c r="A34" s="4" t="s">
        <v>652</v>
      </c>
      <c r="B34" s="7" t="n">
        <v>472815</v>
      </c>
    </row>
    <row r="35" spans="1:2">
      <c r="A35" s="4" t="s">
        <v>653</v>
      </c>
      <c r="B35" s="4" t="s">
        <v>654</v>
      </c>
    </row>
    <row r="36" spans="1:2">
      <c r="A36" s="4" t="s">
        <v>627</v>
      </c>
      <c r="B36" s="7" t="n">
        <v>600408</v>
      </c>
    </row>
    <row r="37" spans="1:2">
      <c r="A37" s="4" t="s">
        <v>628</v>
      </c>
      <c r="B37" s="4" t="s">
        <v>655</v>
      </c>
    </row>
    <row r="38" spans="1:2">
      <c r="A38" s="4" t="s">
        <v>630</v>
      </c>
      <c r="B38" s="7" t="n">
        <v>212767</v>
      </c>
    </row>
    <row r="39" spans="1:2">
      <c r="A39" s="4" t="s">
        <v>631</v>
      </c>
      <c r="B39" s="4" t="s">
        <v>371</v>
      </c>
    </row>
    <row r="40" spans="1:2">
      <c r="A40" s="4" t="s">
        <v>632</v>
      </c>
      <c r="B40" s="7" t="n">
        <v>271869</v>
      </c>
    </row>
    <row r="41" spans="1:2">
      <c r="A41" s="4" t="s">
        <v>633</v>
      </c>
      <c r="B41" s="4" t="s">
        <v>634</v>
      </c>
    </row>
    <row r="42" spans="1:2">
      <c r="A42" s="4" t="s">
        <v>656</v>
      </c>
      <c r="B42" s="7" t="n">
        <v>307330</v>
      </c>
    </row>
    <row r="43" spans="1:2">
      <c r="A43" s="4" t="s">
        <v>657</v>
      </c>
      <c r="B43" s="4" t="s">
        <v>658</v>
      </c>
    </row>
    <row r="44" spans="1:2">
      <c r="A44" s="4" t="s">
        <v>635</v>
      </c>
      <c r="B44" s="7" t="n">
        <v>620408</v>
      </c>
    </row>
    <row r="45" spans="1:2">
      <c r="A45" s="4" t="s">
        <v>636</v>
      </c>
      <c r="B45" s="4" t="s">
        <v>659</v>
      </c>
    </row>
    <row r="46" spans="1:2">
      <c r="A46" s="4" t="s">
        <v>638</v>
      </c>
      <c r="B46" s="7" t="n">
        <v>283689</v>
      </c>
    </row>
    <row r="47" spans="1:2">
      <c r="A47" s="4" t="s">
        <v>639</v>
      </c>
      <c r="B47" s="4" t="s">
        <v>640</v>
      </c>
    </row>
    <row r="48" spans="1:2">
      <c r="A48" s="4" t="s">
        <v>641</v>
      </c>
      <c r="B48" s="7" t="n">
        <v>342791</v>
      </c>
    </row>
    <row r="49" spans="1:2">
      <c r="A49" s="4" t="s">
        <v>642</v>
      </c>
      <c r="B49" s="4" t="s">
        <v>643</v>
      </c>
    </row>
    <row r="50" spans="1:2">
      <c r="A50" s="4" t="s">
        <v>660</v>
      </c>
      <c r="B50" s="7" t="n">
        <v>378252</v>
      </c>
    </row>
    <row r="51" spans="1:2">
      <c r="A51" s="4" t="s">
        <v>661</v>
      </c>
      <c r="B51" s="4" t="s">
        <v>623</v>
      </c>
    </row>
    <row r="52" spans="1:2">
      <c r="A52" s="4" t="s">
        <v>644</v>
      </c>
      <c r="B52" s="7" t="n">
        <v>620408</v>
      </c>
    </row>
    <row r="53" spans="1:2">
      <c r="A53" s="4" t="s">
        <v>645</v>
      </c>
      <c r="B53" s="4" t="s">
        <v>662</v>
      </c>
    </row>
    <row r="54" spans="1:2">
      <c r="A54" s="4" t="s">
        <v>647</v>
      </c>
      <c r="B54" s="7" t="n">
        <v>279412</v>
      </c>
    </row>
    <row r="55" spans="1:2">
      <c r="A55" s="4" t="s">
        <v>648</v>
      </c>
      <c r="B55" s="4" t="s">
        <v>649</v>
      </c>
    </row>
    <row r="56" spans="1:2">
      <c r="A56" s="4" t="s">
        <v>663</v>
      </c>
      <c r="B56" s="7" t="n">
        <v>349266</v>
      </c>
    </row>
    <row r="57" spans="1:2">
      <c r="A57" s="4" t="s">
        <v>664</v>
      </c>
      <c r="B57" s="4" t="s">
        <v>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2</v>
      </c>
    </row>
    <row r="3" spans="1:3">
      <c r="A3" s="3" t="s">
        <v>667</v>
      </c>
    </row>
    <row r="4" spans="1:3">
      <c r="A4" s="4" t="s">
        <v>668</v>
      </c>
      <c r="B4" s="7" t="n">
        <v>22050</v>
      </c>
      <c r="C4" s="7" t="n">
        <v>16579</v>
      </c>
    </row>
    <row r="5" spans="1:3">
      <c r="A5" s="4" t="s">
        <v>669</v>
      </c>
      <c r="B5" s="7" t="n">
        <v>22050</v>
      </c>
      <c r="C5" s="7" t="n">
        <v>16579</v>
      </c>
    </row>
    <row r="6" spans="1:3">
      <c r="A6" s="4" t="s">
        <v>670</v>
      </c>
      <c r="B6" s="5" t="n">
        <v>15864807</v>
      </c>
      <c r="C6" s="5" t="n">
        <v>15534416</v>
      </c>
    </row>
    <row r="7" spans="1:3">
      <c r="A7" s="4" t="s">
        <v>671</v>
      </c>
      <c r="B7" s="5" t="n">
        <v>373191</v>
      </c>
      <c r="C7" s="5" t="n">
        <v>281955</v>
      </c>
    </row>
    <row r="8" spans="1:3">
      <c r="A8" s="4" t="s">
        <v>672</v>
      </c>
      <c r="B8" s="5" t="n">
        <v>16237998</v>
      </c>
      <c r="C8" s="5" t="n">
        <v>15816371</v>
      </c>
    </row>
    <row r="9" spans="1:3">
      <c r="A9" s="4" t="s">
        <v>673</v>
      </c>
      <c r="B9" s="8" t="n">
        <v>1.39</v>
      </c>
      <c r="C9" s="8" t="n">
        <v>1.07</v>
      </c>
    </row>
    <row r="10" spans="1:3">
      <c r="A10" s="4" t="s">
        <v>674</v>
      </c>
      <c r="B10" s="8" t="n">
        <v>1.36</v>
      </c>
      <c r="C10" s="8"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22</v>
      </c>
      <c r="B1" s="2" t="s">
        <v>123</v>
      </c>
      <c r="C1" s="2" t="s">
        <v>124</v>
      </c>
      <c r="D1" s="2" t="s">
        <v>125</v>
      </c>
      <c r="E1" s="2" t="s">
        <v>126</v>
      </c>
      <c r="F1" s="2" t="s">
        <v>127</v>
      </c>
    </row>
    <row r="2" spans="1:6">
      <c r="A2" s="4" t="s">
        <v>128</v>
      </c>
      <c r="C2" s="7" t="n">
        <v>15597</v>
      </c>
      <c r="D2" s="7" t="n">
        <v>102865</v>
      </c>
      <c r="E2" s="7" t="n">
        <v>535521</v>
      </c>
      <c r="F2" s="7" t="n">
        <v>1527</v>
      </c>
    </row>
    <row r="3" spans="1:6">
      <c r="A3" s="4" t="s">
        <v>129</v>
      </c>
      <c r="C3" s="5" t="n">
        <v>31</v>
      </c>
      <c r="D3" s="5" t="n">
        <v>871</v>
      </c>
    </row>
    <row r="4" spans="1:6">
      <c r="A4" s="4" t="s">
        <v>130</v>
      </c>
      <c r="C4" s="5" t="n">
        <v>-100</v>
      </c>
      <c r="E4" s="5" t="n">
        <v>-5423</v>
      </c>
    </row>
    <row r="5" spans="1:6">
      <c r="A5" s="4" t="s">
        <v>131</v>
      </c>
      <c r="D5" s="5" t="n">
        <v>-209</v>
      </c>
    </row>
    <row r="6" spans="1:6">
      <c r="A6" s="4" t="s">
        <v>132</v>
      </c>
      <c r="D6" s="5" t="n">
        <v>451</v>
      </c>
    </row>
    <row r="7" spans="1:6">
      <c r="A7" s="4" t="s">
        <v>107</v>
      </c>
      <c r="B7" s="7" t="n">
        <v>16579</v>
      </c>
      <c r="E7" s="5" t="n">
        <v>16579</v>
      </c>
    </row>
    <row r="8" spans="1:6">
      <c r="A8" s="4" t="s">
        <v>133</v>
      </c>
      <c r="E8" s="5" t="n">
        <v>-5579</v>
      </c>
    </row>
    <row r="9" spans="1:6">
      <c r="A9" s="4" t="s">
        <v>134</v>
      </c>
      <c r="B9" s="5" t="n">
        <v>530</v>
      </c>
      <c r="F9" s="5" t="n">
        <v>530</v>
      </c>
    </row>
    <row r="10" spans="1:6">
      <c r="A10" s="4" t="s">
        <v>135</v>
      </c>
      <c r="B10" s="5" t="n">
        <v>662661</v>
      </c>
      <c r="C10" s="5" t="n">
        <v>15528</v>
      </c>
      <c r="D10" s="5" t="n">
        <v>103978</v>
      </c>
      <c r="E10" s="5" t="n">
        <v>541098</v>
      </c>
      <c r="F10" s="5" t="n">
        <v>2057</v>
      </c>
    </row>
    <row r="11" spans="1:6">
      <c r="A11" s="4" t="s">
        <v>136</v>
      </c>
      <c r="B11" s="5" t="n">
        <v>711094</v>
      </c>
      <c r="C11" s="5" t="n">
        <v>15811</v>
      </c>
      <c r="D11" s="5" t="n">
        <v>117541</v>
      </c>
      <c r="E11" s="5" t="n">
        <v>577648</v>
      </c>
      <c r="F11" s="5" t="n">
        <v>94</v>
      </c>
    </row>
    <row r="12" spans="1:6">
      <c r="A12" s="4" t="s">
        <v>129</v>
      </c>
      <c r="C12" s="5" t="n">
        <v>80</v>
      </c>
      <c r="D12" s="5" t="n">
        <v>2672</v>
      </c>
    </row>
    <row r="13" spans="1:6">
      <c r="A13" s="4" t="s">
        <v>132</v>
      </c>
      <c r="D13" s="5" t="n">
        <v>222</v>
      </c>
    </row>
    <row r="14" spans="1:6">
      <c r="A14" s="4" t="s">
        <v>107</v>
      </c>
      <c r="B14" s="5" t="n">
        <v>22050</v>
      </c>
      <c r="E14" s="5" t="n">
        <v>22050</v>
      </c>
    </row>
    <row r="15" spans="1:6">
      <c r="A15" s="4" t="s">
        <v>133</v>
      </c>
      <c r="E15" s="5" t="n">
        <v>-6067</v>
      </c>
    </row>
    <row r="16" spans="1:6">
      <c r="A16" s="4" t="s">
        <v>134</v>
      </c>
      <c r="B16" s="5" t="n">
        <v>-178</v>
      </c>
      <c r="F16" s="5" t="n">
        <v>-178</v>
      </c>
    </row>
    <row r="17" spans="1:6">
      <c r="A17" s="4" t="s">
        <v>137</v>
      </c>
      <c r="B17" s="7" t="n">
        <v>729873</v>
      </c>
      <c r="C17" s="7" t="n">
        <v>15891</v>
      </c>
      <c r="D17" s="7" t="n">
        <v>120435</v>
      </c>
      <c r="E17" s="7" t="n">
        <v>593631</v>
      </c>
      <c r="F17" s="7" t="n">
        <v>-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77</v>
      </c>
    </row>
    <row r="4" spans="1:2">
      <c r="A4" s="4" t="s">
        <v>678</v>
      </c>
      <c r="B4" s="5" t="n">
        <v>236451</v>
      </c>
    </row>
    <row r="5" spans="1:2">
      <c r="A5" s="4" t="s">
        <v>679</v>
      </c>
      <c r="B5" s="8" t="n">
        <v>58.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80</v>
      </c>
      <c r="B1" s="2" t="s">
        <v>1</v>
      </c>
      <c r="D1" s="2" t="s">
        <v>385</v>
      </c>
    </row>
    <row r="2" spans="1:4">
      <c r="B2" s="2" t="s">
        <v>2</v>
      </c>
      <c r="C2" s="2" t="s">
        <v>72</v>
      </c>
      <c r="D2" s="2" t="s">
        <v>25</v>
      </c>
    </row>
    <row r="3" spans="1:4">
      <c r="A3" s="3" t="s">
        <v>681</v>
      </c>
    </row>
    <row r="4" spans="1:4">
      <c r="A4" s="4" t="s">
        <v>682</v>
      </c>
      <c r="B4" s="4" t="s">
        <v>683</v>
      </c>
    </row>
    <row r="5" spans="1:4">
      <c r="A5" s="4" t="s">
        <v>684</v>
      </c>
      <c r="B5" s="7" t="n">
        <v>0</v>
      </c>
      <c r="C5" s="7" t="n">
        <v>0</v>
      </c>
    </row>
    <row r="6" spans="1:4">
      <c r="A6" s="4" t="s">
        <v>685</v>
      </c>
      <c r="B6" s="5" t="n">
        <v>0</v>
      </c>
      <c r="D6" s="7" t="n">
        <v>0</v>
      </c>
    </row>
    <row r="7" spans="1:4">
      <c r="A7" s="4" t="s">
        <v>686</v>
      </c>
      <c r="B7" s="7" t="n">
        <v>0</v>
      </c>
      <c r="D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3" t="s">
        <v>688</v>
      </c>
    </row>
    <row r="3" spans="1:3">
      <c r="A3" s="4" t="s">
        <v>306</v>
      </c>
      <c r="B3" s="7" t="n">
        <v>459247</v>
      </c>
      <c r="C3" s="7" t="n">
        <v>465468</v>
      </c>
    </row>
    <row r="4" spans="1:3">
      <c r="A4" s="4" t="s">
        <v>689</v>
      </c>
      <c r="B4" s="5" t="n">
        <v>528</v>
      </c>
      <c r="C4" s="5" t="n">
        <v>1569</v>
      </c>
    </row>
    <row r="5" spans="1:3">
      <c r="A5" s="4" t="s">
        <v>690</v>
      </c>
      <c r="B5" s="5" t="n">
        <v>329</v>
      </c>
      <c r="C5" s="5" t="n">
        <v>1306</v>
      </c>
    </row>
    <row r="6" spans="1:3">
      <c r="A6" s="4" t="s">
        <v>31</v>
      </c>
      <c r="B6" s="5" t="n">
        <v>7754</v>
      </c>
      <c r="C6" s="5" t="n">
        <v>9318</v>
      </c>
    </row>
    <row r="7" spans="1:3">
      <c r="A7" s="4" t="s">
        <v>320</v>
      </c>
    </row>
    <row r="8" spans="1:3">
      <c r="A8" s="3" t="s">
        <v>688</v>
      </c>
    </row>
    <row r="9" spans="1:3">
      <c r="A9" s="4" t="s">
        <v>306</v>
      </c>
      <c r="B9" s="5" t="n">
        <v>289433</v>
      </c>
      <c r="C9" s="5" t="n">
        <v>268543</v>
      </c>
    </row>
    <row r="10" spans="1:3">
      <c r="A10" s="4" t="s">
        <v>321</v>
      </c>
    </row>
    <row r="11" spans="1:3">
      <c r="A11" s="3" t="s">
        <v>688</v>
      </c>
    </row>
    <row r="12" spans="1:3">
      <c r="A12" s="4" t="s">
        <v>306</v>
      </c>
      <c r="B12" s="5" t="n">
        <v>105058</v>
      </c>
      <c r="C12" s="5" t="n">
        <v>129642</v>
      </c>
    </row>
    <row r="13" spans="1:3">
      <c r="A13" s="4" t="s">
        <v>315</v>
      </c>
    </row>
    <row r="14" spans="1:3">
      <c r="A14" s="3" t="s">
        <v>688</v>
      </c>
    </row>
    <row r="15" spans="1:3">
      <c r="A15" s="4" t="s">
        <v>306</v>
      </c>
      <c r="B15" s="5" t="n">
        <v>19073</v>
      </c>
      <c r="C15" s="5" t="n">
        <v>19672</v>
      </c>
    </row>
    <row r="16" spans="1:3">
      <c r="A16" s="4" t="s">
        <v>316</v>
      </c>
    </row>
    <row r="17" spans="1:3">
      <c r="A17" s="3" t="s">
        <v>688</v>
      </c>
    </row>
    <row r="18" spans="1:3">
      <c r="A18" s="4" t="s">
        <v>306</v>
      </c>
      <c r="B18" s="5" t="n">
        <v>39638</v>
      </c>
      <c r="C18" s="5" t="n">
        <v>41042</v>
      </c>
    </row>
    <row r="19" spans="1:3">
      <c r="A19" s="4" t="s">
        <v>317</v>
      </c>
    </row>
    <row r="20" spans="1:3">
      <c r="A20" s="3" t="s">
        <v>688</v>
      </c>
    </row>
    <row r="21" spans="1:3">
      <c r="A21" s="4" t="s">
        <v>306</v>
      </c>
      <c r="B21" s="5" t="n">
        <v>6045</v>
      </c>
      <c r="C21" s="5" t="n">
        <v>6569</v>
      </c>
    </row>
    <row r="22" spans="1:3">
      <c r="A22" s="4" t="s">
        <v>691</v>
      </c>
    </row>
    <row r="23" spans="1:3">
      <c r="A23" s="3" t="s">
        <v>688</v>
      </c>
    </row>
    <row r="24" spans="1:3">
      <c r="A24" s="4" t="s">
        <v>306</v>
      </c>
      <c r="B24" s="5" t="n">
        <v>289433</v>
      </c>
      <c r="C24" s="5" t="n">
        <v>268543</v>
      </c>
    </row>
    <row r="25" spans="1:3">
      <c r="A25" s="4" t="s">
        <v>692</v>
      </c>
    </row>
    <row r="26" spans="1:3">
      <c r="A26" s="3" t="s">
        <v>688</v>
      </c>
    </row>
    <row r="27" spans="1:3">
      <c r="A27" s="4" t="s">
        <v>689</v>
      </c>
      <c r="B27" s="5" t="n">
        <v>528</v>
      </c>
      <c r="C27" s="5" t="n">
        <v>1569</v>
      </c>
    </row>
    <row r="28" spans="1:3">
      <c r="A28" s="4" t="s">
        <v>690</v>
      </c>
      <c r="B28" s="5" t="n">
        <v>329</v>
      </c>
      <c r="C28" s="5" t="n">
        <v>1306</v>
      </c>
    </row>
    <row r="29" spans="1:3">
      <c r="A29" s="4" t="s">
        <v>31</v>
      </c>
      <c r="B29" s="5" t="n">
        <v>7754</v>
      </c>
      <c r="C29" s="5" t="n">
        <v>9318</v>
      </c>
    </row>
    <row r="30" spans="1:3">
      <c r="A30" s="4" t="s">
        <v>693</v>
      </c>
    </row>
    <row r="31" spans="1:3">
      <c r="A31" s="3" t="s">
        <v>688</v>
      </c>
    </row>
    <row r="32" spans="1:3">
      <c r="A32" s="4" t="s">
        <v>306</v>
      </c>
      <c r="B32" s="5" t="n">
        <v>105058</v>
      </c>
      <c r="C32" s="5" t="n">
        <v>129642</v>
      </c>
    </row>
    <row r="33" spans="1:3">
      <c r="A33" s="4" t="s">
        <v>694</v>
      </c>
    </row>
    <row r="34" spans="1:3">
      <c r="A34" s="3" t="s">
        <v>688</v>
      </c>
    </row>
    <row r="35" spans="1:3">
      <c r="A35" s="4" t="s">
        <v>306</v>
      </c>
      <c r="B35" s="5" t="n">
        <v>4464</v>
      </c>
      <c r="C35" s="5" t="n">
        <v>4856</v>
      </c>
    </row>
    <row r="36" spans="1:3">
      <c r="A36" s="4" t="s">
        <v>695</v>
      </c>
    </row>
    <row r="37" spans="1:3">
      <c r="A37" s="3" t="s">
        <v>688</v>
      </c>
    </row>
    <row r="38" spans="1:3">
      <c r="A38" s="4" t="s">
        <v>306</v>
      </c>
      <c r="B38" s="5" t="n">
        <v>39638</v>
      </c>
      <c r="C38" s="5" t="n">
        <v>41042</v>
      </c>
    </row>
    <row r="39" spans="1:3">
      <c r="A39" s="4" t="s">
        <v>696</v>
      </c>
    </row>
    <row r="40" spans="1:3">
      <c r="A40" s="3" t="s">
        <v>688</v>
      </c>
    </row>
    <row r="41" spans="1:3">
      <c r="A41" s="4" t="s">
        <v>306</v>
      </c>
      <c r="B41" s="5" t="n">
        <v>14609</v>
      </c>
      <c r="C41" s="5" t="n">
        <v>14816</v>
      </c>
    </row>
    <row r="42" spans="1:3">
      <c r="A42" s="4" t="s">
        <v>697</v>
      </c>
    </row>
    <row r="43" spans="1:3">
      <c r="A43" s="3" t="s">
        <v>688</v>
      </c>
    </row>
    <row r="44" spans="1:3">
      <c r="A44" s="4" t="s">
        <v>306</v>
      </c>
      <c r="B44" s="7" t="n">
        <v>6045</v>
      </c>
      <c r="C44" s="7" t="n">
        <v>65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8</v>
      </c>
      <c r="B1" s="2" t="s">
        <v>1</v>
      </c>
      <c r="C1" s="2" t="s">
        <v>385</v>
      </c>
    </row>
    <row r="2" spans="1:3">
      <c r="B2" s="2" t="s">
        <v>2</v>
      </c>
      <c r="C2" s="2" t="s">
        <v>25</v>
      </c>
    </row>
    <row r="3" spans="1:3">
      <c r="A3" s="3" t="s">
        <v>699</v>
      </c>
    </row>
    <row r="4" spans="1:3">
      <c r="A4" s="4" t="s">
        <v>700</v>
      </c>
      <c r="B4" s="7" t="n">
        <v>21385</v>
      </c>
      <c r="C4" s="7" t="n">
        <v>21124</v>
      </c>
    </row>
    <row r="5" spans="1:3">
      <c r="A5" s="4" t="s">
        <v>701</v>
      </c>
      <c r="B5" s="5" t="n">
        <v>157</v>
      </c>
      <c r="C5" s="5" t="n">
        <v>1096</v>
      </c>
    </row>
    <row r="6" spans="1:3">
      <c r="A6" s="4" t="s">
        <v>702</v>
      </c>
      <c r="B6" s="5" t="n">
        <v>-212</v>
      </c>
      <c r="C6" s="5" t="n">
        <v>-191</v>
      </c>
    </row>
    <row r="7" spans="1:3">
      <c r="A7" s="4" t="s">
        <v>703</v>
      </c>
      <c r="C7" s="5" t="n">
        <v>-429</v>
      </c>
    </row>
    <row r="8" spans="1:3">
      <c r="A8" s="4" t="s">
        <v>704</v>
      </c>
      <c r="C8" s="5" t="n">
        <v>-111</v>
      </c>
    </row>
    <row r="9" spans="1:3">
      <c r="A9" s="4" t="s">
        <v>705</v>
      </c>
      <c r="B9" s="5" t="n">
        <v>-676</v>
      </c>
      <c r="C9" s="5" t="n">
        <v>-104</v>
      </c>
    </row>
    <row r="10" spans="1:3">
      <c r="A10" s="4" t="s">
        <v>706</v>
      </c>
      <c r="B10" s="7" t="n">
        <v>20654</v>
      </c>
      <c r="C10" s="7" t="n">
        <v>213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4" t="s">
        <v>708</v>
      </c>
    </row>
    <row r="3" spans="1:3">
      <c r="A3" s="3" t="s">
        <v>709</v>
      </c>
    </row>
    <row r="4" spans="1:3">
      <c r="A4" s="4" t="s">
        <v>710</v>
      </c>
      <c r="B4" s="7" t="n">
        <v>23609</v>
      </c>
      <c r="C4" s="7" t="n">
        <v>29912</v>
      </c>
    </row>
    <row r="5" spans="1:3">
      <c r="A5" s="4" t="s">
        <v>711</v>
      </c>
    </row>
    <row r="6" spans="1:3">
      <c r="A6" s="3" t="s">
        <v>709</v>
      </c>
    </row>
    <row r="7" spans="1:3">
      <c r="A7" s="4" t="s">
        <v>710</v>
      </c>
      <c r="B7" s="5" t="n">
        <v>266</v>
      </c>
      <c r="C7" s="5" t="n">
        <v>340</v>
      </c>
    </row>
    <row r="8" spans="1:3">
      <c r="A8" s="4" t="s">
        <v>712</v>
      </c>
    </row>
    <row r="9" spans="1:3">
      <c r="A9" s="3" t="s">
        <v>709</v>
      </c>
    </row>
    <row r="10" spans="1:3">
      <c r="A10" s="4" t="s">
        <v>710</v>
      </c>
      <c r="B10" s="7" t="n">
        <v>776</v>
      </c>
      <c r="C10" s="7" t="n">
        <v>1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25</v>
      </c>
      <c r="D1" s="2" t="s">
        <v>72</v>
      </c>
      <c r="E1" s="2" t="s">
        <v>714</v>
      </c>
    </row>
    <row r="2" spans="1:5">
      <c r="A2" s="3" t="s">
        <v>715</v>
      </c>
    </row>
    <row r="3" spans="1:5">
      <c r="A3" s="4" t="s">
        <v>716</v>
      </c>
      <c r="B3" s="7" t="n">
        <v>2038012</v>
      </c>
      <c r="C3" s="7" t="n">
        <v>1850461</v>
      </c>
      <c r="D3" s="7" t="n">
        <v>1668325</v>
      </c>
      <c r="E3" s="7" t="n">
        <v>1598177</v>
      </c>
    </row>
    <row r="4" spans="1:5">
      <c r="A4" s="4" t="s">
        <v>717</v>
      </c>
      <c r="B4" s="5" t="n">
        <v>4003</v>
      </c>
      <c r="C4" s="5" t="n">
        <v>4365</v>
      </c>
    </row>
    <row r="5" spans="1:5">
      <c r="A5" s="4" t="s">
        <v>718</v>
      </c>
      <c r="B5" s="5" t="n">
        <v>4342854</v>
      </c>
      <c r="C5" s="5" t="n">
        <v>4351539</v>
      </c>
    </row>
    <row r="6" spans="1:5">
      <c r="A6" s="4" t="s">
        <v>719</v>
      </c>
      <c r="B6" s="5" t="n">
        <v>4038</v>
      </c>
      <c r="C6" s="5" t="n">
        <v>4403</v>
      </c>
    </row>
    <row r="7" spans="1:5">
      <c r="A7" s="3" t="s">
        <v>720</v>
      </c>
    </row>
    <row r="8" spans="1:5">
      <c r="A8" s="4" t="s">
        <v>721</v>
      </c>
      <c r="B8" s="5" t="n">
        <v>6394627</v>
      </c>
      <c r="C8" s="5" t="n">
        <v>6248057</v>
      </c>
    </row>
    <row r="9" spans="1:5">
      <c r="A9" s="4" t="s">
        <v>722</v>
      </c>
      <c r="B9" s="5" t="n">
        <v>800</v>
      </c>
      <c r="C9" s="5" t="n">
        <v>500</v>
      </c>
    </row>
    <row r="10" spans="1:5">
      <c r="A10" s="4" t="s">
        <v>723</v>
      </c>
      <c r="B10" s="5" t="n">
        <v>31959</v>
      </c>
      <c r="C10" s="5" t="n">
        <v>31959</v>
      </c>
    </row>
    <row r="11" spans="1:5">
      <c r="A11" s="3" t="s">
        <v>724</v>
      </c>
    </row>
    <row r="12" spans="1:5">
      <c r="A12" s="4" t="s">
        <v>725</v>
      </c>
      <c r="B12" s="5" t="n">
        <v>1749</v>
      </c>
      <c r="C12" s="5" t="n">
        <v>1718</v>
      </c>
    </row>
    <row r="13" spans="1:5">
      <c r="A13" s="4" t="s">
        <v>726</v>
      </c>
      <c r="B13" s="5" t="n">
        <v>430</v>
      </c>
      <c r="C13" s="5" t="n">
        <v>424</v>
      </c>
    </row>
    <row r="14" spans="1:5">
      <c r="A14" s="4" t="s">
        <v>692</v>
      </c>
    </row>
    <row r="15" spans="1:5">
      <c r="A15" s="3" t="s">
        <v>715</v>
      </c>
    </row>
    <row r="16" spans="1:5">
      <c r="A16" s="4" t="s">
        <v>716</v>
      </c>
      <c r="B16" s="5" t="n">
        <v>2038212</v>
      </c>
      <c r="C16" s="5" t="n">
        <v>1851161</v>
      </c>
    </row>
    <row r="17" spans="1:5">
      <c r="A17" s="4" t="s">
        <v>717</v>
      </c>
      <c r="B17" s="5" t="n">
        <v>3503</v>
      </c>
      <c r="C17" s="5" t="n">
        <v>3722</v>
      </c>
    </row>
    <row r="18" spans="1:5">
      <c r="A18" s="4" t="s">
        <v>727</v>
      </c>
      <c r="B18" s="5" t="n">
        <v>2038212</v>
      </c>
      <c r="C18" s="5" t="n">
        <v>1851161</v>
      </c>
    </row>
    <row r="19" spans="1:5">
      <c r="A19" s="4" t="s">
        <v>719</v>
      </c>
      <c r="B19" s="5" t="n">
        <v>3538</v>
      </c>
      <c r="C19" s="5" t="n">
        <v>3760</v>
      </c>
    </row>
    <row r="20" spans="1:5">
      <c r="A20" s="3" t="s">
        <v>720</v>
      </c>
    </row>
    <row r="21" spans="1:5">
      <c r="A21" s="4" t="s">
        <v>721</v>
      </c>
      <c r="B21" s="5" t="n">
        <v>6394627</v>
      </c>
      <c r="C21" s="5" t="n">
        <v>6248057</v>
      </c>
    </row>
    <row r="22" spans="1:5">
      <c r="A22" s="4" t="s">
        <v>722</v>
      </c>
      <c r="B22" s="5" t="n">
        <v>800</v>
      </c>
      <c r="C22" s="5" t="n">
        <v>500</v>
      </c>
    </row>
    <row r="23" spans="1:5">
      <c r="A23" s="4" t="s">
        <v>723</v>
      </c>
      <c r="B23" s="5" t="n">
        <v>31959</v>
      </c>
      <c r="C23" s="5" t="n">
        <v>31959</v>
      </c>
    </row>
    <row r="24" spans="1:5">
      <c r="A24" s="4" t="s">
        <v>728</v>
      </c>
      <c r="B24" s="5" t="n">
        <v>6462059</v>
      </c>
      <c r="C24" s="5" t="n">
        <v>6313622</v>
      </c>
    </row>
    <row r="25" spans="1:5">
      <c r="A25" s="4" t="s">
        <v>729</v>
      </c>
      <c r="B25" s="5" t="n">
        <v>800</v>
      </c>
      <c r="C25" s="5" t="n">
        <v>500</v>
      </c>
    </row>
    <row r="26" spans="1:5">
      <c r="A26" s="4" t="s">
        <v>730</v>
      </c>
      <c r="B26" s="5" t="n">
        <v>36248</v>
      </c>
      <c r="C26" s="5" t="n">
        <v>34339</v>
      </c>
    </row>
    <row r="27" spans="1:5">
      <c r="A27" s="4" t="s">
        <v>731</v>
      </c>
    </row>
    <row r="28" spans="1:5">
      <c r="A28" s="3" t="s">
        <v>715</v>
      </c>
    </row>
    <row r="29" spans="1:5">
      <c r="A29" s="4" t="s">
        <v>717</v>
      </c>
      <c r="B29" s="5" t="n">
        <v>500</v>
      </c>
      <c r="C29" s="5" t="n">
        <v>643</v>
      </c>
    </row>
    <row r="30" spans="1:5">
      <c r="A30" s="4" t="s">
        <v>718</v>
      </c>
      <c r="B30" s="5" t="n">
        <v>4342854</v>
      </c>
      <c r="C30" s="5" t="n">
        <v>4351539</v>
      </c>
    </row>
    <row r="31" spans="1:5">
      <c r="A31" s="4" t="s">
        <v>719</v>
      </c>
      <c r="B31" s="5" t="n">
        <v>500</v>
      </c>
      <c r="C31" s="5" t="n">
        <v>643</v>
      </c>
    </row>
    <row r="32" spans="1:5">
      <c r="A32" s="4" t="s">
        <v>732</v>
      </c>
      <c r="B32" s="7" t="n">
        <v>4358648</v>
      </c>
      <c r="C32" s="7" t="n">
        <v>43673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25</v>
      </c>
    </row>
    <row r="3" spans="1:3">
      <c r="A3" s="3" t="s">
        <v>734</v>
      </c>
    </row>
    <row r="4" spans="1:3">
      <c r="A4" s="4" t="s">
        <v>735</v>
      </c>
      <c r="B4" s="7" t="n">
        <v>528</v>
      </c>
      <c r="C4" s="7" t="n">
        <v>1569</v>
      </c>
    </row>
    <row r="5" spans="1:3">
      <c r="A5" s="4" t="s">
        <v>736</v>
      </c>
      <c r="B5" s="5" t="n">
        <v>-329</v>
      </c>
      <c r="C5" s="5" t="n">
        <v>-1306</v>
      </c>
    </row>
    <row r="6" spans="1:3">
      <c r="A6" s="4" t="s">
        <v>737</v>
      </c>
    </row>
    <row r="7" spans="1:3">
      <c r="A7" s="3" t="s">
        <v>734</v>
      </c>
    </row>
    <row r="8" spans="1:3">
      <c r="A8" s="4" t="s">
        <v>735</v>
      </c>
      <c r="B8" s="5" t="n">
        <v>528</v>
      </c>
      <c r="C8" s="5" t="n">
        <v>1569</v>
      </c>
    </row>
    <row r="9" spans="1:3">
      <c r="A9" s="4" t="s">
        <v>738</v>
      </c>
    </row>
    <row r="10" spans="1:3">
      <c r="A10" s="3" t="s">
        <v>734</v>
      </c>
    </row>
    <row r="11" spans="1:3">
      <c r="A11" s="4" t="s">
        <v>736</v>
      </c>
      <c r="B11" s="7" t="n">
        <v>-329</v>
      </c>
      <c r="C11" s="5" t="n">
        <v>-1306</v>
      </c>
    </row>
    <row r="12" spans="1:3">
      <c r="A12" s="4" t="s">
        <v>739</v>
      </c>
    </row>
    <row r="13" spans="1:3">
      <c r="A13" s="3" t="s">
        <v>734</v>
      </c>
    </row>
    <row r="14" spans="1:3">
      <c r="A14" s="4" t="s">
        <v>740</v>
      </c>
      <c r="B14" s="4" t="s">
        <v>741</v>
      </c>
    </row>
    <row r="15" spans="1:3">
      <c r="A15" s="4" t="s">
        <v>742</v>
      </c>
      <c r="B15" s="7" t="n">
        <v>63</v>
      </c>
      <c r="C15" s="5" t="n">
        <v>83</v>
      </c>
    </row>
    <row r="16" spans="1:3">
      <c r="A16" s="4" t="s">
        <v>735</v>
      </c>
      <c r="B16" s="5" t="n">
        <v>161</v>
      </c>
      <c r="C16" s="5" t="n">
        <v>576</v>
      </c>
    </row>
    <row r="17" spans="1:3">
      <c r="A17" s="4" t="s">
        <v>743</v>
      </c>
      <c r="B17" s="5" t="n">
        <v>-63</v>
      </c>
      <c r="C17" s="5" t="n">
        <v>-83</v>
      </c>
    </row>
    <row r="18" spans="1:3">
      <c r="A18" s="4" t="s">
        <v>736</v>
      </c>
      <c r="B18" s="7" t="n">
        <v>-101</v>
      </c>
      <c r="C18" s="5" t="n">
        <v>-496</v>
      </c>
    </row>
    <row r="19" spans="1:3">
      <c r="A19" s="4" t="s">
        <v>744</v>
      </c>
    </row>
    <row r="20" spans="1:3">
      <c r="A20" s="3" t="s">
        <v>734</v>
      </c>
    </row>
    <row r="21" spans="1:3">
      <c r="A21" s="4" t="s">
        <v>740</v>
      </c>
      <c r="B21" s="4" t="s">
        <v>745</v>
      </c>
    </row>
    <row r="22" spans="1:3">
      <c r="A22" s="4" t="s">
        <v>742</v>
      </c>
      <c r="B22" s="7" t="n">
        <v>1770</v>
      </c>
      <c r="C22" s="5" t="n">
        <v>1900</v>
      </c>
    </row>
    <row r="23" spans="1:3">
      <c r="A23" s="4" t="s">
        <v>735</v>
      </c>
      <c r="B23" s="5" t="n">
        <v>367</v>
      </c>
      <c r="C23" s="5" t="n">
        <v>993</v>
      </c>
    </row>
    <row r="24" spans="1:3">
      <c r="A24" s="4" t="s">
        <v>743</v>
      </c>
      <c r="B24" s="5" t="n">
        <v>-1770</v>
      </c>
      <c r="C24" s="5" t="n">
        <v>-1900</v>
      </c>
    </row>
    <row r="25" spans="1:3">
      <c r="A25" s="4" t="s">
        <v>736</v>
      </c>
      <c r="B25" s="7" t="n">
        <v>-228</v>
      </c>
      <c r="C25" s="7" t="n">
        <v>-8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72</v>
      </c>
    </row>
    <row r="3" spans="1:3">
      <c r="A3" s="3" t="s">
        <v>747</v>
      </c>
    </row>
    <row r="4" spans="1:3">
      <c r="A4" s="4" t="s">
        <v>748</v>
      </c>
      <c r="B4" s="7" t="n">
        <v>5</v>
      </c>
      <c r="C4" s="7" t="n">
        <v>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749</v>
      </c>
      <c r="B1" s="2" t="s">
        <v>1</v>
      </c>
    </row>
    <row r="2" spans="1:2">
      <c r="B2" s="2" t="s">
        <v>2</v>
      </c>
    </row>
    <row r="3" spans="1:2">
      <c r="A3" s="3" t="s">
        <v>207</v>
      </c>
    </row>
    <row r="4" spans="1:2">
      <c r="A4" s="4" t="s">
        <v>750</v>
      </c>
      <c r="B4" s="4" t="s">
        <v>7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752</v>
      </c>
      <c r="B1" s="2" t="s">
        <v>1</v>
      </c>
    </row>
    <row r="2" spans="1:2">
      <c r="B2" s="2" t="s">
        <v>753</v>
      </c>
    </row>
    <row r="3" spans="1:2">
      <c r="A3" s="3" t="s">
        <v>210</v>
      </c>
    </row>
    <row r="4" spans="1:2">
      <c r="A4" s="4" t="s">
        <v>754</v>
      </c>
      <c r="B4"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2</v>
      </c>
    </row>
    <row r="3" spans="1:3">
      <c r="A3" s="4" t="s">
        <v>126</v>
      </c>
    </row>
    <row r="4" spans="1:3">
      <c r="A4" s="4" t="s">
        <v>139</v>
      </c>
      <c r="B4" s="8" t="n">
        <v>0.38</v>
      </c>
      <c r="C4"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5</v>
      </c>
      <c r="B1" s="2" t="s">
        <v>1</v>
      </c>
    </row>
    <row r="2" spans="1:4">
      <c r="B2" s="2" t="s">
        <v>2</v>
      </c>
      <c r="C2" s="2" t="s">
        <v>72</v>
      </c>
      <c r="D2" s="2" t="s">
        <v>25</v>
      </c>
    </row>
    <row r="3" spans="1:4">
      <c r="A3" s="3" t="s">
        <v>756</v>
      </c>
    </row>
    <row r="4" spans="1:4">
      <c r="A4" s="4" t="s">
        <v>757</v>
      </c>
      <c r="B4" s="7" t="n">
        <v>54768</v>
      </c>
      <c r="C4" s="7" t="n">
        <v>49976</v>
      </c>
    </row>
    <row r="5" spans="1:4">
      <c r="A5" s="4" t="s">
        <v>758</v>
      </c>
      <c r="B5" s="5" t="n">
        <v>28085</v>
      </c>
      <c r="C5" s="5" t="n">
        <v>25617</v>
      </c>
    </row>
    <row r="6" spans="1:4">
      <c r="A6" s="4" t="s">
        <v>105</v>
      </c>
      <c r="B6" s="5" t="n">
        <v>33193</v>
      </c>
      <c r="C6" s="5" t="n">
        <v>25199</v>
      </c>
    </row>
    <row r="7" spans="1:4">
      <c r="A7" s="4" t="s">
        <v>759</v>
      </c>
      <c r="B7" s="5" t="n">
        <v>7189637</v>
      </c>
      <c r="D7" s="7" t="n">
        <v>7018952</v>
      </c>
    </row>
    <row r="8" spans="1:4">
      <c r="A8" s="4" t="s">
        <v>760</v>
      </c>
    </row>
    <row r="9" spans="1:4">
      <c r="A9" s="3" t="s">
        <v>756</v>
      </c>
    </row>
    <row r="10" spans="1:4">
      <c r="A10" s="4" t="s">
        <v>757</v>
      </c>
      <c r="B10" s="5" t="n">
        <v>18520</v>
      </c>
      <c r="C10" s="5" t="n">
        <v>15843</v>
      </c>
    </row>
    <row r="11" spans="1:4">
      <c r="A11" s="4" t="s">
        <v>758</v>
      </c>
      <c r="B11" s="5" t="n">
        <v>3822</v>
      </c>
      <c r="C11" s="5" t="n">
        <v>3788</v>
      </c>
    </row>
    <row r="12" spans="1:4">
      <c r="A12" s="4" t="s">
        <v>105</v>
      </c>
      <c r="B12" s="5" t="n">
        <v>13074</v>
      </c>
      <c r="C12" s="5" t="n">
        <v>9348</v>
      </c>
    </row>
    <row r="13" spans="1:4">
      <c r="A13" s="4" t="s">
        <v>759</v>
      </c>
      <c r="B13" s="5" t="n">
        <v>2569703</v>
      </c>
      <c r="D13" s="5" t="n">
        <v>2493096</v>
      </c>
    </row>
    <row r="14" spans="1:4">
      <c r="A14" s="4" t="s">
        <v>761</v>
      </c>
    </row>
    <row r="15" spans="1:4">
      <c r="A15" s="3" t="s">
        <v>756</v>
      </c>
    </row>
    <row r="16" spans="1:4">
      <c r="A16" s="4" t="s">
        <v>757</v>
      </c>
      <c r="B16" s="5" t="n">
        <v>35123</v>
      </c>
      <c r="C16" s="5" t="n">
        <v>33122</v>
      </c>
    </row>
    <row r="17" spans="1:4">
      <c r="A17" s="4" t="s">
        <v>758</v>
      </c>
      <c r="B17" s="5" t="n">
        <v>13277</v>
      </c>
      <c r="C17" s="5" t="n">
        <v>13596</v>
      </c>
    </row>
    <row r="18" spans="1:4">
      <c r="A18" s="4" t="s">
        <v>105</v>
      </c>
      <c r="B18" s="5" t="n">
        <v>22719</v>
      </c>
      <c r="C18" s="5" t="n">
        <v>19094</v>
      </c>
    </row>
    <row r="19" spans="1:4">
      <c r="A19" s="4" t="s">
        <v>759</v>
      </c>
      <c r="B19" s="5" t="n">
        <v>4481943</v>
      </c>
      <c r="D19" s="5" t="n">
        <v>4412174</v>
      </c>
    </row>
    <row r="20" spans="1:4">
      <c r="A20" s="4" t="s">
        <v>762</v>
      </c>
    </row>
    <row r="21" spans="1:4">
      <c r="A21" s="3" t="s">
        <v>756</v>
      </c>
    </row>
    <row r="22" spans="1:4">
      <c r="A22" s="4" t="s">
        <v>757</v>
      </c>
      <c r="B22" s="5" t="n">
        <v>1495</v>
      </c>
      <c r="C22" s="5" t="n">
        <v>1416</v>
      </c>
    </row>
    <row r="23" spans="1:4">
      <c r="A23" s="4" t="s">
        <v>758</v>
      </c>
      <c r="B23" s="5" t="n">
        <v>8310</v>
      </c>
      <c r="C23" s="5" t="n">
        <v>7479</v>
      </c>
    </row>
    <row r="24" spans="1:4">
      <c r="A24" s="4" t="s">
        <v>105</v>
      </c>
      <c r="B24" s="5" t="n">
        <v>3645</v>
      </c>
      <c r="C24" s="5" t="n">
        <v>3114</v>
      </c>
    </row>
    <row r="25" spans="1:4">
      <c r="A25" s="4" t="s">
        <v>759</v>
      </c>
      <c r="B25" s="5" t="n">
        <v>75587</v>
      </c>
      <c r="D25" s="5" t="n">
        <v>83594</v>
      </c>
    </row>
    <row r="26" spans="1:4">
      <c r="A26" s="4" t="s">
        <v>763</v>
      </c>
    </row>
    <row r="27" spans="1:4">
      <c r="A27" s="3" t="s">
        <v>756</v>
      </c>
    </row>
    <row r="28" spans="1:4">
      <c r="A28" s="4" t="s">
        <v>757</v>
      </c>
      <c r="B28" s="5" t="n">
        <v>-370</v>
      </c>
      <c r="C28" s="5" t="n">
        <v>-405</v>
      </c>
    </row>
    <row r="29" spans="1:4">
      <c r="A29" s="4" t="s">
        <v>758</v>
      </c>
      <c r="B29" s="5" t="n">
        <v>24472</v>
      </c>
      <c r="C29" s="5" t="n">
        <v>17678</v>
      </c>
    </row>
    <row r="30" spans="1:4">
      <c r="A30" s="4" t="s">
        <v>105</v>
      </c>
      <c r="B30" s="5" t="n">
        <v>15511</v>
      </c>
      <c r="C30" s="5" t="n">
        <v>10500</v>
      </c>
    </row>
    <row r="31" spans="1:4">
      <c r="A31" s="4" t="s">
        <v>759</v>
      </c>
      <c r="B31" s="5" t="n">
        <v>854316</v>
      </c>
      <c r="D31" s="5" t="n">
        <v>803810</v>
      </c>
    </row>
    <row r="32" spans="1:4">
      <c r="A32" s="4" t="s">
        <v>764</v>
      </c>
    </row>
    <row r="33" spans="1:4">
      <c r="A33" s="3" t="s">
        <v>756</v>
      </c>
    </row>
    <row r="34" spans="1:4">
      <c r="A34" s="4" t="s">
        <v>758</v>
      </c>
      <c r="B34" s="5" t="n">
        <v>-21796</v>
      </c>
      <c r="C34" s="5" t="n">
        <v>-16924</v>
      </c>
    </row>
    <row r="35" spans="1:4">
      <c r="A35" s="4" t="s">
        <v>105</v>
      </c>
      <c r="B35" s="5" t="n">
        <v>-21756</v>
      </c>
      <c r="C35" s="7" t="n">
        <v>-16857</v>
      </c>
    </row>
    <row r="36" spans="1:4">
      <c r="A36" s="4" t="s">
        <v>759</v>
      </c>
      <c r="B36" s="7" t="n">
        <v>-791912</v>
      </c>
      <c r="D36" s="7" t="n">
        <v>-7737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2</v>
      </c>
    </row>
    <row r="3" spans="1:3">
      <c r="A3" s="3" t="s">
        <v>141</v>
      </c>
    </row>
    <row r="4" spans="1:3">
      <c r="A4" s="4" t="s">
        <v>107</v>
      </c>
      <c r="B4" s="7" t="n">
        <v>22050</v>
      </c>
      <c r="C4" s="7" t="n">
        <v>16579</v>
      </c>
    </row>
    <row r="5" spans="1:3">
      <c r="A5" s="3" t="s">
        <v>142</v>
      </c>
    </row>
    <row r="6" spans="1:3">
      <c r="A6" s="4" t="s">
        <v>83</v>
      </c>
      <c r="B6" s="5" t="n">
        <v>72</v>
      </c>
      <c r="C6" s="5" t="n">
        <v>4103</v>
      </c>
    </row>
    <row r="7" spans="1:3">
      <c r="A7" s="4" t="s">
        <v>143</v>
      </c>
      <c r="B7" s="5" t="n">
        <v>2967</v>
      </c>
      <c r="C7" s="5" t="n">
        <v>3111</v>
      </c>
    </row>
    <row r="8" spans="1:3">
      <c r="A8" s="4" t="s">
        <v>144</v>
      </c>
      <c r="B8" s="5" t="n">
        <v>-47</v>
      </c>
      <c r="C8" s="5" t="n">
        <v>148</v>
      </c>
    </row>
    <row r="9" spans="1:3">
      <c r="A9" s="4" t="s">
        <v>145</v>
      </c>
      <c r="C9" s="5" t="n">
        <v>-100</v>
      </c>
    </row>
    <row r="10" spans="1:3">
      <c r="A10" s="4" t="s">
        <v>146</v>
      </c>
      <c r="B10" s="5" t="n">
        <v>-632</v>
      </c>
      <c r="C10" s="5" t="n">
        <v>-562</v>
      </c>
    </row>
    <row r="11" spans="1:3">
      <c r="A11" s="4" t="s">
        <v>147</v>
      </c>
      <c r="B11" s="5" t="n">
        <v>43005</v>
      </c>
      <c r="C11" s="5" t="n">
        <v>40271</v>
      </c>
    </row>
    <row r="12" spans="1:3">
      <c r="A12" s="4" t="s">
        <v>148</v>
      </c>
      <c r="B12" s="5" t="n">
        <v>-40826</v>
      </c>
      <c r="C12" s="5" t="n">
        <v>-33610</v>
      </c>
    </row>
    <row r="13" spans="1:3">
      <c r="A13" s="4" t="s">
        <v>149</v>
      </c>
      <c r="B13" s="5" t="n">
        <v>-485</v>
      </c>
      <c r="C13" s="5" t="n">
        <v>-829</v>
      </c>
    </row>
    <row r="14" spans="1:3">
      <c r="A14" s="4" t="s">
        <v>150</v>
      </c>
      <c r="B14" s="5" t="n">
        <v>35</v>
      </c>
      <c r="C14" s="5" t="n">
        <v>-1222</v>
      </c>
    </row>
    <row r="15" spans="1:3">
      <c r="A15" s="4" t="s">
        <v>151</v>
      </c>
      <c r="B15" s="5" t="n">
        <v>598</v>
      </c>
      <c r="C15" s="5" t="n">
        <v>-176</v>
      </c>
    </row>
    <row r="16" spans="1:3">
      <c r="A16" s="4" t="s">
        <v>152</v>
      </c>
      <c r="B16" s="5" t="n">
        <v>22</v>
      </c>
      <c r="C16" s="5" t="n">
        <v>13</v>
      </c>
    </row>
    <row r="17" spans="1:3">
      <c r="A17" s="4" t="s">
        <v>153</v>
      </c>
      <c r="B17" s="5" t="n">
        <v>222</v>
      </c>
      <c r="C17" s="5" t="n">
        <v>451</v>
      </c>
    </row>
    <row r="18" spans="1:3">
      <c r="A18" s="4" t="s">
        <v>154</v>
      </c>
      <c r="B18" s="5" t="n">
        <v>-376</v>
      </c>
    </row>
    <row r="19" spans="1:3">
      <c r="A19" s="4" t="s">
        <v>155</v>
      </c>
      <c r="B19" s="5" t="n">
        <v>5310</v>
      </c>
      <c r="C19" s="5" t="n">
        <v>300</v>
      </c>
    </row>
    <row r="20" spans="1:3">
      <c r="A20" s="4" t="s">
        <v>156</v>
      </c>
      <c r="B20" s="5" t="n">
        <v>31915</v>
      </c>
      <c r="C20" s="5" t="n">
        <v>28477</v>
      </c>
    </row>
    <row r="21" spans="1:3">
      <c r="A21" s="3" t="s">
        <v>157</v>
      </c>
    </row>
    <row r="22" spans="1:3">
      <c r="A22" s="4" t="s">
        <v>158</v>
      </c>
      <c r="B22" s="5" t="n">
        <v>500</v>
      </c>
    </row>
    <row r="23" spans="1:3">
      <c r="A23" s="4" t="s">
        <v>159</v>
      </c>
      <c r="B23" s="5" t="n">
        <v>-20511</v>
      </c>
    </row>
    <row r="24" spans="1:3">
      <c r="A24" s="4" t="s">
        <v>160</v>
      </c>
      <c r="B24" s="5" t="n">
        <v>361</v>
      </c>
      <c r="C24" s="5" t="n">
        <v>410</v>
      </c>
    </row>
    <row r="25" spans="1:3">
      <c r="A25" s="4" t="s">
        <v>161</v>
      </c>
      <c r="B25" s="5" t="n">
        <v>26489</v>
      </c>
      <c r="C25" s="5" t="n">
        <v>55071</v>
      </c>
    </row>
    <row r="26" spans="1:3">
      <c r="A26" s="4" t="s">
        <v>162</v>
      </c>
      <c r="C26" s="5" t="n">
        <v>299</v>
      </c>
    </row>
    <row r="27" spans="1:3">
      <c r="A27" s="4" t="s">
        <v>163</v>
      </c>
      <c r="B27" s="5" t="n">
        <v>7366</v>
      </c>
      <c r="C27" s="5" t="n">
        <v>-45010</v>
      </c>
    </row>
    <row r="28" spans="1:3">
      <c r="A28" s="4" t="s">
        <v>164</v>
      </c>
      <c r="B28" s="5" t="n">
        <v>-3369</v>
      </c>
      <c r="C28" s="5" t="n">
        <v>-2939</v>
      </c>
    </row>
    <row r="29" spans="1:3">
      <c r="A29" s="4" t="s">
        <v>165</v>
      </c>
      <c r="B29" s="5" t="n">
        <v>1186</v>
      </c>
      <c r="C29" s="5" t="n">
        <v>5971</v>
      </c>
    </row>
    <row r="30" spans="1:3">
      <c r="A30" s="4" t="s">
        <v>166</v>
      </c>
      <c r="B30" s="5" t="n">
        <v>12022</v>
      </c>
      <c r="C30" s="5" t="n">
        <v>13802</v>
      </c>
    </row>
    <row r="31" spans="1:3">
      <c r="A31" s="3" t="s">
        <v>167</v>
      </c>
    </row>
    <row r="32" spans="1:3">
      <c r="A32" s="4" t="s">
        <v>168</v>
      </c>
      <c r="B32" s="5" t="n">
        <v>146570</v>
      </c>
      <c r="C32" s="5" t="n">
        <v>37514</v>
      </c>
    </row>
    <row r="33" spans="1:3">
      <c r="A33" s="4" t="s">
        <v>169</v>
      </c>
      <c r="B33" s="5" t="n">
        <v>300</v>
      </c>
      <c r="C33" s="5" t="n">
        <v>800</v>
      </c>
    </row>
    <row r="34" spans="1:3">
      <c r="A34" s="4" t="s">
        <v>170</v>
      </c>
      <c r="B34" s="5" t="n">
        <v>2752</v>
      </c>
      <c r="C34" s="5" t="n">
        <v>693</v>
      </c>
    </row>
    <row r="35" spans="1:3">
      <c r="A35" s="4" t="s">
        <v>171</v>
      </c>
      <c r="C35" s="5" t="n">
        <v>-5523</v>
      </c>
    </row>
    <row r="36" spans="1:3">
      <c r="A36" s="4" t="s">
        <v>172</v>
      </c>
      <c r="B36" s="5" t="n">
        <v>-6008</v>
      </c>
      <c r="C36" s="5" t="n">
        <v>-5615</v>
      </c>
    </row>
    <row r="37" spans="1:3">
      <c r="A37" s="4" t="s">
        <v>173</v>
      </c>
      <c r="B37" s="5" t="n">
        <v>143614</v>
      </c>
      <c r="C37" s="5" t="n">
        <v>27869</v>
      </c>
    </row>
    <row r="38" spans="1:3">
      <c r="A38" s="4" t="s">
        <v>174</v>
      </c>
      <c r="B38" s="5" t="n">
        <v>187551</v>
      </c>
      <c r="C38" s="5" t="n">
        <v>70148</v>
      </c>
    </row>
    <row r="39" spans="1:3">
      <c r="A39" s="4" t="s">
        <v>175</v>
      </c>
      <c r="B39" s="5" t="n">
        <v>1850461</v>
      </c>
      <c r="C39" s="5" t="n">
        <v>1598177</v>
      </c>
    </row>
    <row r="40" spans="1:3">
      <c r="A40" s="4" t="s">
        <v>176</v>
      </c>
      <c r="B40" s="5" t="n">
        <v>2038012</v>
      </c>
      <c r="C40" s="5" t="n">
        <v>1668325</v>
      </c>
    </row>
    <row r="41" spans="1:3">
      <c r="A41" s="3" t="s">
        <v>177</v>
      </c>
    </row>
    <row r="42" spans="1:3">
      <c r="A42" s="4" t="s">
        <v>178</v>
      </c>
      <c r="B42" s="5" t="n">
        <v>4235</v>
      </c>
      <c r="C42" s="5" t="n">
        <v>3591</v>
      </c>
    </row>
    <row r="43" spans="1:3">
      <c r="A43" s="4" t="s">
        <v>179</v>
      </c>
      <c r="B43" s="5" t="n">
        <v>1100</v>
      </c>
      <c r="C43" s="5" t="n">
        <v>1050</v>
      </c>
    </row>
    <row r="44" spans="1:3">
      <c r="A44" s="3" t="s">
        <v>180</v>
      </c>
    </row>
    <row r="45" spans="1:3">
      <c r="A45" s="4" t="s">
        <v>181</v>
      </c>
      <c r="B45" s="7" t="n">
        <v>6028</v>
      </c>
      <c r="C45" s="7" t="n">
        <v>55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46:11Z</dcterms:created>
  <dcterms:modified xmlns:dcterms="http://purl.org/dc/terms/" xmlns:xsi="http://www.w3.org/2001/XMLSchema-instance" xsi:type="dcterms:W3CDTF">2017-05-05T12:46:11Z</dcterms:modified>
</cp:coreProperties>
</file>